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OPER"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STOCK COMPENSATION PLANS"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INFORMATION AND GEOGRAP" sheetId="23" state="visible" r:id="rId23"/>
    <sheet xmlns:r="http://schemas.openxmlformats.org/officeDocument/2006/relationships" name="CONCENTRATIONS OF RISK"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NUE (Tables)" sheetId="28" state="visible" r:id="rId28"/>
    <sheet xmlns:r="http://schemas.openxmlformats.org/officeDocument/2006/relationships" name="FINANCIAL INSTRU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FAIR VALUE MEASUREMENT (Tables)" sheetId="34" state="visible" r:id="rId34"/>
    <sheet xmlns:r="http://schemas.openxmlformats.org/officeDocument/2006/relationships" name="STOCK COMPENSATION PLANS (Table" sheetId="35" state="visible" r:id="rId35"/>
    <sheet xmlns:r="http://schemas.openxmlformats.org/officeDocument/2006/relationships" name="NET INCOME PER SHARE (Tables)" sheetId="36" state="visible" r:id="rId36"/>
    <sheet xmlns:r="http://schemas.openxmlformats.org/officeDocument/2006/relationships" name="COMMITMENTS AND CONTINGENCIES (" sheetId="37" state="visible" r:id="rId37"/>
    <sheet xmlns:r="http://schemas.openxmlformats.org/officeDocument/2006/relationships" name="SEGMENT INFORMATION AND GEOGR_2" sheetId="38" state="visible" r:id="rId38"/>
    <sheet xmlns:r="http://schemas.openxmlformats.org/officeDocument/2006/relationships" name="CONCENTRATIONS OF RISK (Tables)" sheetId="39" state="visible" r:id="rId39"/>
    <sheet xmlns:r="http://schemas.openxmlformats.org/officeDocument/2006/relationships" name="NATURE OF THE BUSINESS AND OP_2" sheetId="40" state="visible" r:id="rId40"/>
    <sheet xmlns:r="http://schemas.openxmlformats.org/officeDocument/2006/relationships" name="REVENUE - Deferred Revenue and "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FINANCIAL INSTRUMENTS - Schedul" sheetId="44" state="visible" r:id="rId44"/>
    <sheet xmlns:r="http://schemas.openxmlformats.org/officeDocument/2006/relationships" name="FINANCIAL INSTRUMENTS - Proceed" sheetId="45" state="visible" r:id="rId45"/>
    <sheet xmlns:r="http://schemas.openxmlformats.org/officeDocument/2006/relationships" name="FINANCIAL INSTRUMENTS - Contrac" sheetId="46" state="visible" r:id="rId46"/>
    <sheet xmlns:r="http://schemas.openxmlformats.org/officeDocument/2006/relationships" name="INVENTORY - Schedule of Invento"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ACCRUED LIABILITIES - Schedule " sheetId="50" state="visible" r:id="rId50"/>
    <sheet xmlns:r="http://schemas.openxmlformats.org/officeDocument/2006/relationships" name="LEASES - Balance Sheet Classifi" sheetId="51" state="visible" r:id="rId51"/>
    <sheet xmlns:r="http://schemas.openxmlformats.org/officeDocument/2006/relationships" name="LEASES - Narrative (Details)" sheetId="52" state="visible" r:id="rId52"/>
    <sheet xmlns:r="http://schemas.openxmlformats.org/officeDocument/2006/relationships" name="LEASES - Maturities of Operatin" sheetId="53" state="visible" r:id="rId53"/>
    <sheet xmlns:r="http://schemas.openxmlformats.org/officeDocument/2006/relationships" name="FAIR VALUE MEASUREMENT - Summar" sheetId="54" state="visible" r:id="rId54"/>
    <sheet xmlns:r="http://schemas.openxmlformats.org/officeDocument/2006/relationships" name="FAIR VALUE MEASUREMENT - Narrat" sheetId="55" state="visible" r:id="rId55"/>
    <sheet xmlns:r="http://schemas.openxmlformats.org/officeDocument/2006/relationships" name="STOCK COMPENSATION PLANS - Clas" sheetId="56" state="visible" r:id="rId56"/>
    <sheet xmlns:r="http://schemas.openxmlformats.org/officeDocument/2006/relationships" name="STOCK COMPENSATION PLANS - Sche" sheetId="57" state="visible" r:id="rId57"/>
    <sheet xmlns:r="http://schemas.openxmlformats.org/officeDocument/2006/relationships" name="STOCK COMPENSATION PLANS - Stoc" sheetId="58" state="visible" r:id="rId58"/>
    <sheet xmlns:r="http://schemas.openxmlformats.org/officeDocument/2006/relationships" name="STOCK COMPENSATION PLANS - Narr" sheetId="59" state="visible" r:id="rId59"/>
    <sheet xmlns:r="http://schemas.openxmlformats.org/officeDocument/2006/relationships" name="STOCK COMPENSATION PLANS - Chan" sheetId="60" state="visible" r:id="rId60"/>
    <sheet xmlns:r="http://schemas.openxmlformats.org/officeDocument/2006/relationships" name="NET INCOME PER SHARE - Computat" sheetId="61" state="visible" r:id="rId61"/>
    <sheet xmlns:r="http://schemas.openxmlformats.org/officeDocument/2006/relationships" name="NET INCOME PER SHARE - Summary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INCOME TAXES - Narrative (Detai" sheetId="65" state="visible" r:id="rId65"/>
    <sheet xmlns:r="http://schemas.openxmlformats.org/officeDocument/2006/relationships" name="SEGMENT INFORMATION AND GEOGR_3" sheetId="66" state="visible" r:id="rId66"/>
    <sheet xmlns:r="http://schemas.openxmlformats.org/officeDocument/2006/relationships" name="SEGMENT INFORMATION AND GEOGR_4" sheetId="67" state="visible" r:id="rId67"/>
    <sheet xmlns:r="http://schemas.openxmlformats.org/officeDocument/2006/relationships" name="SEGMENT INFORMATION AND GEOGR_5" sheetId="68" state="visible" r:id="rId68"/>
    <sheet xmlns:r="http://schemas.openxmlformats.org/officeDocument/2006/relationships" name="CONCENTRATIONS OF RISK - Summar" sheetId="69" state="visible" r:id="rId69"/>
    <sheet xmlns:r="http://schemas.openxmlformats.org/officeDocument/2006/relationships" name="CONCENTRATIONS OF RISK - Summ_2" sheetId="70" state="visible" r:id="rId70"/>
    <sheet xmlns:r="http://schemas.openxmlformats.org/officeDocument/2006/relationships" name="CONCENTRATIONS OF RISK - Summ_3" sheetId="71" state="visible" r:id="rId71"/>
    <sheet xmlns:r="http://schemas.openxmlformats.org/officeDocument/2006/relationships" name="CONCENTRATIONS OF RISK - Narrat" sheetId="72" state="visible" r:id="rId72"/>
    <sheet xmlns:r="http://schemas.openxmlformats.org/officeDocument/2006/relationships" name="RELATED PARTIES - Narrative (De" sheetId="73" state="visible" r:id="rId73"/>
  </sheets>
  <definedNames/>
  <calcPr calcId="124519" fullCalcOnLoad="1"/>
</workbook>
</file>

<file path=xl/sharedStrings.xml><?xml version="1.0" encoding="utf-8"?>
<sst xmlns="http://schemas.openxmlformats.org/spreadsheetml/2006/main" uniqueCount="594">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37771</t>
  </si>
  <si>
    <t>Entity Registrant Name</t>
  </si>
  <si>
    <t>Acacia Communications, Inc.</t>
  </si>
  <si>
    <t>Entity Incorporation, State or Country Code</t>
  </si>
  <si>
    <t>DE</t>
  </si>
  <si>
    <t>Entity Tax Identification Number</t>
  </si>
  <si>
    <t>27-0291921</t>
  </si>
  <si>
    <t>Entity Address, Address Line One</t>
  </si>
  <si>
    <t>Three Mill and Main Place</t>
  </si>
  <si>
    <t>Entity Address, Address Line Two</t>
  </si>
  <si>
    <t>Suite 400</t>
  </si>
  <si>
    <t>Entity Address, City or Town</t>
  </si>
  <si>
    <t>Maynard</t>
  </si>
  <si>
    <t>Entity Address, State or Province</t>
  </si>
  <si>
    <t>MA</t>
  </si>
  <si>
    <t>Entity Address, Postal Zip Code</t>
  </si>
  <si>
    <t>01754</t>
  </si>
  <si>
    <t>City Area Code</t>
  </si>
  <si>
    <t>978</t>
  </si>
  <si>
    <t>Local Phone Number</t>
  </si>
  <si>
    <t>938-4896</t>
  </si>
  <si>
    <t>Title of 12(b) Security</t>
  </si>
  <si>
    <t>Common Stock, $0.0001 par value per share</t>
  </si>
  <si>
    <t>Trading Symbol</t>
  </si>
  <si>
    <t>ACI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651235</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Marketable securities - short-term</t>
  </si>
  <si>
    <t>Accounts receivable</t>
  </si>
  <si>
    <t>Inventory</t>
  </si>
  <si>
    <t>Prepaid expenses and other current assets</t>
  </si>
  <si>
    <t>Total current assets</t>
  </si>
  <si>
    <t>Marketable securities - long-term</t>
  </si>
  <si>
    <t>Property and equipment, net</t>
  </si>
  <si>
    <t>Operating lease right-of-use assets</t>
  </si>
  <si>
    <t>Deferred tax asset</t>
  </si>
  <si>
    <t>Other assets</t>
  </si>
  <si>
    <t>Total assets</t>
  </si>
  <si>
    <t>Current liabilities:</t>
  </si>
  <si>
    <t>Accounts payable</t>
  </si>
  <si>
    <t>Accrued liabilities</t>
  </si>
  <si>
    <t>Deferred revenue</t>
  </si>
  <si>
    <t>Total current liabilities</t>
  </si>
  <si>
    <t>Income taxes payable</t>
  </si>
  <si>
    <t>Non-current operating lease liabilities</t>
  </si>
  <si>
    <t>Other long-term liabilities</t>
  </si>
  <si>
    <t>Total liabilities</t>
  </si>
  <si>
    <t>Commitments and contingencies (Note 12)</t>
  </si>
  <si>
    <t xml:space="preserve"> </t>
  </si>
  <si>
    <t>Stockholders’ equity:</t>
  </si>
  <si>
    <t>Preferred stock, $0.0001 par value; 5,000 shares authorized; none issued and outstanding at March 31, 2020 and December 31, 2019</t>
  </si>
  <si>
    <t>Common stock, $0.0001 par value; 150,000 shares authorized; 42,690 and 42,399 shares issued at March 31, 2020 and December 31, 2019, respectively</t>
  </si>
  <si>
    <t>Treasury stock, at cost; 974 shares at March 31, 2020 and December 31, 2019</t>
  </si>
  <si>
    <t>Additional paid-in capital</t>
  </si>
  <si>
    <t>Accumulated other comprehensive (loss) income</t>
  </si>
  <si>
    <t>Retained earning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at cost (in shares)</t>
  </si>
  <si>
    <t>CONDENSED CONSOLIDATED STATEMENTS OF OPERATIONS - USD ($) shares in Thousands, $ in Thousands</t>
  </si>
  <si>
    <t>Mar. 31, 2019</t>
  </si>
  <si>
    <t>Income Statement [Abstract]</t>
  </si>
  <si>
    <t>Revenue</t>
  </si>
  <si>
    <t>Cost of revenue</t>
  </si>
  <si>
    <t>Gross profit</t>
  </si>
  <si>
    <t>Operating expenses:</t>
  </si>
  <si>
    <t>Research and development</t>
  </si>
  <si>
    <t>Sales, general and administrative</t>
  </si>
  <si>
    <t>Total operating expenses</t>
  </si>
  <si>
    <t>Income from operations</t>
  </si>
  <si>
    <t>Other income, net:</t>
  </si>
  <si>
    <t>Interest income, net</t>
  </si>
  <si>
    <t>Other expense, net</t>
  </si>
  <si>
    <t>Total other income, net</t>
  </si>
  <si>
    <t>Income before benefit for income taxes</t>
  </si>
  <si>
    <t>Benefit for income taxes</t>
  </si>
  <si>
    <t>Net income</t>
  </si>
  <si>
    <t>Earnings per share:</t>
  </si>
  <si>
    <t>Basic (in USD per share)</t>
  </si>
  <si>
    <t>Diluted (in USD per share)</t>
  </si>
  <si>
    <t>Weighted-average shares used to compute earnings per share:</t>
  </si>
  <si>
    <t>Basic (in shares)</t>
  </si>
  <si>
    <t>Diluted (in shares)</t>
  </si>
  <si>
    <t>CONDENSED CONSOLIDATED STATEMENTS OF COMPREHENSIVE INCOME - USD ($) $ in Thousands</t>
  </si>
  <si>
    <t>Statement of Comprehensive Income [Abstract]</t>
  </si>
  <si>
    <t>Other comprehensive (loss) income:</t>
  </si>
  <si>
    <t>Changes in unrealized income (loss) on marketable securities, net of income taxes of $39 and $(88) for the three months ended March 31, 2020 and 2019, respectively</t>
  </si>
  <si>
    <t>Comprehensive income</t>
  </si>
  <si>
    <t>CONDENSED CONSOLIDATED STATEMENTS OF COMPREHENSIVE INCOME (Parenthetical) - USD ($) $ in Thousands</t>
  </si>
  <si>
    <t>Changes in unrealized loss on marketable securities, tax</t>
  </si>
  <si>
    <t>CONDENSED CONSOLIDATED STATEMENTS OF STOCKHOLDERS' EQUITY - USD ($) shares in Thousands, $ in Thousands</t>
  </si>
  <si>
    <t>Total</t>
  </si>
  <si>
    <t>Common Stock</t>
  </si>
  <si>
    <t>Treasury Stock</t>
  </si>
  <si>
    <t>Additional Paid-in Capital</t>
  </si>
  <si>
    <t>Accumulated Other Comprehensive (Loss) Income</t>
  </si>
  <si>
    <t>Retained Earnings</t>
  </si>
  <si>
    <t>Beginning balance (in shares) at Dec. 31, 2018</t>
  </si>
  <si>
    <t>Beginning balance at Dec. 31, 2018</t>
  </si>
  <si>
    <t>Increase (Decrease) in Stockholders' Equity [Roll Forward]</t>
  </si>
  <si>
    <t>Exercise of common stock options (in shares)</t>
  </si>
  <si>
    <t>Exercise of common stock options</t>
  </si>
  <si>
    <t>Vesting of restricted stock units (in shares)</t>
  </si>
  <si>
    <t>Stock-based compensation expense</t>
  </si>
  <si>
    <t>Unrealized gains (losses) on marketable securities, net of tax</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STOCKHOLDERS' EQUITY (Parenthetical) - USD ($) $ in Thousands</t>
  </si>
  <si>
    <t>Statement of Stockholders' Equity [Abstract]</t>
  </si>
  <si>
    <t>CONDENSED CONSOLIDATED STATEMENTS OF CASH FLOWS - USD ($) $ in Thousands</t>
  </si>
  <si>
    <t>CASH FLOWS FROM OPERATING ACTIVITIES:</t>
  </si>
  <si>
    <t>Adjustments to reconcile net income to net cash provided by operating activities:</t>
  </si>
  <si>
    <t>Depreciation</t>
  </si>
  <si>
    <t>Stock-based compensation</t>
  </si>
  <si>
    <t>Deferred income taxes</t>
  </si>
  <si>
    <t>Non-cash lease expense</t>
  </si>
  <si>
    <t>Other non-cash benefits</t>
  </si>
  <si>
    <t>Changes in operating assets and liabilities:</t>
  </si>
  <si>
    <t>Lease liabilities</t>
  </si>
  <si>
    <t>Net cash provided by operating activities</t>
  </si>
  <si>
    <t>CASH FLOWS FROM INVESTING ACTIVITIES:</t>
  </si>
  <si>
    <t>Purchases of property and equipment</t>
  </si>
  <si>
    <t>Purchases of marketable securities</t>
  </si>
  <si>
    <t>Sales and maturities of marketable securities</t>
  </si>
  <si>
    <t>Deposits</t>
  </si>
  <si>
    <t>Net cash provided by (used in) investing activities</t>
  </si>
  <si>
    <t>CASH FLOWS FROM FINANCING ACTIVITIES:</t>
  </si>
  <si>
    <t>Proceeds from the issuance of common stock under stock-based compensation plans</t>
  </si>
  <si>
    <t>Net cash provided by financing activities</t>
  </si>
  <si>
    <t>Net increase in cash and cash equivalents</t>
  </si>
  <si>
    <t>Cash and cash equivalents—Beginning of period</t>
  </si>
  <si>
    <t>Cash and cash equivalents—End of period</t>
  </si>
  <si>
    <t>Supplemental cash flow disclosures:</t>
  </si>
  <si>
    <t>(Refunds received) cash paid for income taxes, net</t>
  </si>
  <si>
    <t>Supplemental disclosure of non-cash investing and financing activities:</t>
  </si>
  <si>
    <t>Right of use assets acquired under operating leases</t>
  </si>
  <si>
    <t>Capital expenditures incurred but not yet paid</t>
  </si>
  <si>
    <t>NATURE OF THE BUSINESS AND OPERATIONS</t>
  </si>
  <si>
    <t>Organization, Consolidation and Presentation of Financial Statements [Abstract]</t>
  </si>
  <si>
    <t>NATURE OF THE BUSINESS AND OPERATIONS Acacia Communications, Inc. was incorporated on June 2, 2009 , as a Delaware corporation. Acacia Communications, Inc. and its wholly-owned subsidiaries (the “Subsidiaries”) are collectively referred to as the Company. The Company’s mission is to deliver high-speed coherent optical interconnect products that transform communications networks, relied upon by cloud infrastructure operators and content and communication service providers, through improvements in performance and capacity and reductions in associated costs. By implementing optical interconnect technology in a silicon-based platform, a process the Company refers to as the siliconization of optical interconnect, the Company believes it is leading a disruption that is analogous to the computing industry’s integration of multiple functions into a microprocessor. The Company’s products fall into three product groups: embedded modules, pluggable modules and semiconductors. The Company’s embedded module and pluggable module product groups consist of optical interconnect modules with transmission speeds ranging from 100 to 1,200 gigabits per second (“Gbps”), for use in long-haul, metro and inter-data center markets. The Company’s semiconductor product group consists of its low-power coherent digital signal processor application-specific integrated circuits (“DSP ASICs”) and its silicon photonic integrated circuits (“silicon PICs”) which are either integrated into the Company’s embedded and pluggable modules or sold to customers on a standalone basis for integration into internally developed or other merchant modules. The Company is also developing a 400ZR module that will expand its pluggable module product group, and enable inter-data center transmission capacity of 400 Gbps in the same compact pluggable form factors used for 400G client optics, including QSFP-DD and OSFP. The Company’s 400 Gbps pluggable product family will also include a new CFP2-DCO module that supports transmission rates up to 400 Gbps and the OpenROADM specification. The Company’s modules perform a majority of the digital signal processing and optical functions in optical interconnects and offer low power consumption, high density and high speeds at attractive price points. Through the use of standard interfaces, the Company’s modules can be easily integrated with customers’ network equipment. The advanced software in the Company’s modules enables increased configurability and automation, provides insight into network and connection point characteristics and helps identify network performance problems, all of which increase flexibility and reduce operating costs. The Company is headquartered in Maynard, Massachusetts, and has wholly-owned subsidiaries in North America, Europe and Asia. Proposed Merger with Cisco Systems On July 8, 2019, the Company, Cisco Systems, Inc., a California corporation (the “Parent”), and Amarone Acquisition Corp., a Delaware corporation and a wholly owned subsidiary of the Parent (the “Merger Sub”), entered into an Agreement and Plan of Merger (the “Merger Agreement”), pursuant to which, among other things, the Merger Sub will be merged with and into the Company (the “Merger”), with the Company surviving the Merger as a wholly owned subsidiary of the Parent. The Merger Agreement was adopted by the Company’s stockholders at a special meeting held on September 6, 2019. Completion of the Merger is subject to customary closing conditions, including (i) obtaining certain foreign antitrust approvals, including in China, (ii) the absence of governmental injunctions or other legal restraints prohibiting the Merger or imposing certain antitrust restraints and (iii) the absence of a “Material Adverse Effect,” as defined in the Merger Agreement. The Company and the Parent have already received antitrust clearance for the Merger in the United States, Germany and Austria. If the Merger is completed, each share of the Company’s common stock issued and outstanding immediately prior to the effective time of the Merger, subject to certain exceptions, will be converted into the right to receive $70.00 in cash. Subject to the satisfaction of these conditions, the parties expect the Merger to close in the second half of the Parent’s 2020 fiscal year which ends on July 25, 2020. For additional information related to the Merger Agreement, refer to the Company’s Current Report on Form 8-K filed with the Securities and Exchange Commission on July 9, 2019, which includes the full text of the Merger Agreement as Exhibit 2.1. During the three months ended March 31, 2020 , the Company recorded acquisition-related costs of $0.9 million in sales, general and administrative expense within our condensed consolidated statements of operations.</t>
  </si>
  <si>
    <t>BASIS OF PRESENTATION AND SUMMARY OF SIGNIFICANT ACCOUNTING POLICIES</t>
  </si>
  <si>
    <t>Accounting Policies [Abstract]</t>
  </si>
  <si>
    <t>BASIS OF PRESENTATION AND SUMMARY OF SIGNIFICANT ACCOUNTING POLICIES The unaudited condensed consolidated financial statements include the accounts of Acacia Communications, Inc. and its Subsidiaries and have been prepared in accordance with accounting principles generally accepted in the United States of America (“GAAP”) and pursuant to the rules and regulations of the Securities and Exchange Commission (“SEC”). Accordingly, they do not include all of the information and footnotes required by GAAP for annual financial statements. For further information, these condensed consolidated financial statements should be read in conjunction with the audited consolidated financial statements and related notes contained in the Company’s Annual Report on Form 10-K for the year ended December 31, 2019 , which was filed with the SEC on February 18, 2020. There have been no significant changes in the Company’s accounting policies from those disclosed in the Annual Report on Form 10-K that have had a material impact on the Company’s condensed consolidated financial statements. The unaudited condensed consolidated financial statements have been prepared on the same basis as the audited consolidated financial statements as of and for the year ended December 31, 2019 , and in management’s opinion, include all adjustments, consisting of only normal recurring adjustments, necessary for the fair statement of the Company’s condensed consolidated balance sheet as of March 31, 2020 , its condensed consolidated statements of operations for the three months ended March 31, 2020 and 2019 , its condensed consolidated statements of comprehensive income for the three months ended March 31, 2020 and 2019 , its condensed consolidated statements of stockholders’ equity for the three months ended March 31, 2020 and 2019 , and its condensed consolidated statements of cash flows for the three months ended March 31, 2020 and 2019 . All intercompany balances and transactions have been eliminated in consolidation. The financial data and the other financial information disclosed in the notes to these condensed consolidated financial statements related to the three months ended March 31, 2020 and 2019 are also unaudited. The results of operations for the three months ended March 31, 2020 are not necessarily indicative of the results to be expected for the full fiscal year or any other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Recently Adopted Accounting Pronouncements In June 2016, the Financial Accounting Standards Board (“FASB”) issued Accounting Standard Update (“ASU”) 2016-13, Financial Instruments—Credit Losses (Topic 326): Measurement of Credit Losses on Financial Instruments (“ASU 2016-13”). ASU 2016-13 is intended to provide more decision-useful information about expected credit losses on financial instruments, including trade receivable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On January 1, 2020, the Company adopted ASU 2016-13 using the modified retrospective approach. There was no impact from the adoption of ASU 2016-13 on the Company’s condensed consolidated financial statements. The Company is exposed to credit losses through sales of its products. The Company determines if there is an expected loss on its accounts receivables using historical collection experience, current and future economic and market conditions and a review of the current status of customers' trade accounts receivables. The Company has not recorded any allowance for credit losses as of March 31, 2020 or December 31, 2019 . Refer to Note 4 for information regarding how the Company assesses credit losses on its available-for-sale debt securities. Recently Issued Accounting Pronouncements In December 2019, the FASB issued ASU 2019-12, Income Taxes (Topic 740): Simplifying the Accounting for Income Taxes (“ASU 2019-12”). ASU 2019-12 is intended to simplify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fiscal years beginning after December 15, 2020, with early adoption permitted. Upon adoption, ASU 2019-12 will require companies to apply certain aspects of this standard retrospectively for all periods presented, while requiring other aspects to be applied on a modified retrospective basis through a cumulative-effect adjustment to retained earnings as of the beginning of the fiscal year of adoption. The Company is currently evaluating the impact of this new standard on its condensed consolidated financial statements.</t>
  </si>
  <si>
    <t>REVENUE</t>
  </si>
  <si>
    <t>Revenue from Contract with Customer [Abstract]</t>
  </si>
  <si>
    <t>REVENUE The opening and closing balances of the Company’s accounts receivable and deferred revenue for the three months ended March 31, 2020 are as follows (in thousands): Balance at Beginning of Period Decrease Balance at End of Period Three Months Ended March 31, 2020 Accounts receivable $ 97,948 (1,122 ) $ 96,826 Deferred revenue (current) $ 4,483 (987 ) $ 3,496 Deferred revenue (non-current) $ 3,444 (1,167 ) $ 2,277 The amount of revenue recognized in the period that was included in the opening deferred revenue balances was approximately $2.3 million for the three months ended March 31, 2020 . Generally, increases in current and non-current deferred revenue are related to billings to, or advance payments from, customers for which the Company has not yet fulfilled its performance obligations, and decreases are related to revenue recognized. Deferred revenue not expected to be recognized within the Company’s operating cycle of one year is presented as a component of “Other long-term liabilities” on the condensed consolidated balance sheets. At times, the Company receives orders for products that may be delivered over multiple dates that may extend across reporting periods. The Company invoices for each delivery upon shipment and recognizes revenues for each distinct product delivered, assuming transfer of control has occurred. Generally, scheduled delivery dates are within one year, and the Company has elected to use the optional exemption whereby revenues allocated to partially completed contracts with an expected duration of one year or less are not disclosed. As of March 31, 2020 , the Company had no contracts with unsatisfied performance obligations with a duration of more than one year. Disaggregation of Revenue The following table provides information about disaggregated revenue based on product group (in thousands). Further disaggregation of revenue by geographic country can be found in Note 14. Three Months Ended March 31, 2020 Three Months Ended March 31, 2019 Revenue ($) Revenue (%) Revenue ($) Revenue (%) Embedded modules $ 21,769 17 % $ 17,426 16 % Pluggable modules 58,658 47 % 55,517 53 % Semiconductors 45,199 36 % 32,273 31 % Total revenue $ 125,626 100 % $ 105,216 100 %</t>
  </si>
  <si>
    <t>FINANCIAL INSTRUMENTS</t>
  </si>
  <si>
    <t>Investments, Debt and Equity Securities [Abstract]</t>
  </si>
  <si>
    <t>FINANCIAL INSTRUMENTS The following tables set forth the Company’s cash, cash equivalents and short- and long-term marketable securities as of March 31, 2020 and December 31, 2019 (in thousands): As of March 31, 2020 Gross Unrealized Amortized Cost Gains Losses (1) Estimated Fair Value Cash and Cash Equivalents Marketable Securities Cash $ 69,070 $ — $ — $ 69,070 $ 69,070 $ — Money market funds 16,429 — — 16,429 16,429 — U.S. treasury bonds 99,264 635 — 99,899 — 99,899 Commercial paper 32,040 5 — 32,045 — 32,045 Certificates of deposit 22,841 27 (144 ) 22,724 22,724 Asset-backed securities 67,825 44 (87 ) 67,782 — 67,782 Corporate debt securities 183,081 183 (972 ) 182,292 511 181,781 Total $ 490,550 $ 894 $ (1,203 ) $ 490,241 $ 86,010 $ 404,231 (1) Losses represent marketable securities that were in loss positions for less than one year. As of December 31, 2019 Gross Unrealized Gains Losses (1) Cash $ 29,116 $ — $ — $ 29,116 $ 29,116 $ — Money market funds 2,010 — — 2,010 2,010 — U.S. treasury bonds 116,710 126 (1 ) 116,835 — 116,835 Commercial paper 44,300 — — 44,300 5,491 38,809 Certificates of deposit 24,522 19 (2 ) 24,539 — 24,539 Asset-backed securities 73,370 134 (5 ) 73,499 — 73,499 Corporate debt securities 180,607 475 (3 ) 181,079 — 181,079 Total $ 470,635 $ 754 $ (11 ) $ 471,378 $ 36,617 $ 434,761 (1) Losses represent marketable securities that were in loss positions for less than one year. The proceeds from the sales and maturities of marketable securities, which were primarily reinvested and resulted in realized gains and losses, were as follows (in thousands): Three Months Ended March 31, 2020 2019 Proceeds from the sales and maturities of marketable securities $ 111,701 $ 90,290 Realized gains $ 64 $ 3 Realized losses $ — $ (2 ) The contractual maturities of short-term and long-term marketable securities held at March 31, 2020 and December 31, 2019 are as follows (in thousands): As of March 31, 2020 As of December 31, 2019 Amortized Cost Basis Aggregate Fair Value Amortized Cost Basis Aggregate Fair Value Due within one year $ 281,658 $ 281,686 $ 299,725 $ 300,129 Due after one year through four years 122,880 122,545 134,292 134,632 Total $ 404,538 $ 404,231 $ 434,017 $ 434,761 As of March 31, 2020 , the Company believed that none of its unrealized losses on its available-for-sale investments were attributable to credit losses and therefore were not impaired. The investments with unrealized losses consisted primarily of corporate debt securities. In making the determination that the decline in fair value of these securities did not indicate impairment, the Company considered various factors, including, but not limited to: the extent to which fair value was less than cost; the financial condition and near-term prospects of the issuers; and the Company’s intent not to sell these securities and the assessment that it is more likely than not that the Company would not be required to sell these securities before the recovery of their amortized cost basis. Unrealized gains and losses, net of taxes, are reported as a component of accumulated other comprehensive (loss) income in the Company’s condensed consolidated statements of stockholders’ equity. No material amounts were reclassified out of accumulated other comprehensive (loss) income during the three months ended March 31, 2020 and 2019 for realized gains or losses on available-for-sale investments.</t>
  </si>
  <si>
    <t>INVENTORY</t>
  </si>
  <si>
    <t>Inventory Disclosure [Abstract]</t>
  </si>
  <si>
    <t>INVENTORY Inventory consisted of the following as of March 31, 2020 and December 31, 2019 (in thousands): March 31, 2020 December 31, 2019 Raw materials $ 20,909 $ 24,777 Work-in-process 307 673 Finished goods 15,084 15,370 Inventory $ 36,300 $ 40,820</t>
  </si>
  <si>
    <t>PROPERTY AND EQUIPMENT</t>
  </si>
  <si>
    <t>Property, Plant and Equipment [Abstract]</t>
  </si>
  <si>
    <t>PROPERTY AND EQUIPMENT Property and equipment consisted of the following as of March 31, 2020 and December 31, 2019 (in thousands): March 31, 2020 December 31, 2019 Engineering laboratory equipment $ 59,066 $ 58,320 Computer software 3,780 3,730 Computer equipment 8,513 7,837 Furniture and fixtures 3,641 3,641 Leasehold improvements 4,104 3,999 Construction in progress 3,168 2,449 Total property and equipment 82,272 79,976 Less: Accumulated depreciation (55,845 ) (53,175 ) Property and equipment, net $ 26,427 $ 26,801 Depreciation expense was $2.7 million and $3.2 million for the three months ended March 31, 2020 and 2019 , respectively.</t>
  </si>
  <si>
    <t>ACCRUED LIABILITIES</t>
  </si>
  <si>
    <t>Payables and Accruals [Abstract]</t>
  </si>
  <si>
    <t>ACCRUED LIABILITIES Accrued liabilities consisted of the following as of March 31, 2020 and December 31, 2019 (in thousands): March 31, 2020 December 31, 2019 Employee-related liabilities $ 9,227 $ 10,816 Current maturities of operating leases 4,269 4,228 Goods and services received not invoiced 3,906 2,297 Accrued manufacturing related expenses 3,731 3,781 Warranty reserve 9,835 10,354 Litigation and settlement accrual 20,000 20,000 Other accrued liabilities 7,556 10,204 Accrued liabilities $ 58,524 $ 61,680</t>
  </si>
  <si>
    <t>LEASES</t>
  </si>
  <si>
    <t>Leases [Abstract]</t>
  </si>
  <si>
    <t>LEASES The Company leases real estate assets and equipment. For leases with terms greater than 12 months, the Company records the related right -of-use (“ROU”) asset and lease obligation at the present value of lease payments over the term. Many leases include fixed rental escalation clauses, renewal options and/or termination options that are factored into the determination of lease payments when appropriate. The Company’s leases do not usually provide a readily determinable implicit discount rate; therefore, an estimate of the Company’s incremental borrowing rate is used to discount the lease payments based on information available at lease commencement, including observable rates, adjusted for various factors including financing spreads and other lease specific adjustments, as applicable. The Company has elected not to record an ROU asset and lease obligation for short-term leases (with terms less than 12 months) or separate non-lease components from associated lease components for its real estate lease assets. The Company’s leases have remaining lease terms of less than one year to eight years . Some leases include one or more options to renew with renewal terms that can extend the lease term from three years to five years , or options to terminate the leases, both at the Company’s discretion. The Company’s lease terms include options to extend or terminate leases when the Company concludes it is reasonably certain that it would exercise those options. Lease expense for minimum lease payments is recognized on a straight-line basis over the lease term. The Company’s lease agreements do not contain any variable lease payments, material residual value guarantees or material restrictive covenants. The table below presents the lease-related assets and liabilities recorded on the condensed consolidated balance sheet as of March 31, 2020 (in thousands): Classification on the Balance Sheet March 31, 2020 Assets Operating lease assets Operating lease right-of-use assets $ 30,097 Liabilities Current - operating Accrued liabilities 4,269 Noncurrent - operating Noncurrent operating lease liabilities 19,710 Total lease liabilities $ 23,979 Weighted-average remaining lease term - operating leases 6.6 years Weighted-average discount rate - operating leases 4.25 % Operating lease costs were $1.5 million and $1.2 million during the three months ended March 31, 2020 and 2019 , respectively. Short-term lease costs during the three months ended March 31, 2020 and 2019 were immaterial. Cash paid for amounts included in the measurement of lease liabilities was $1.1 million and $1.0 million during the three months ended March 31, 2020 and 2019 , respectively, which were operating cash outflows. The table below reconciles the undiscounted cash flows for each of the first five years and total of the remaining years to the operating lease liabilities recorded on the condensed consolidated balance sheet as of March 31, 2020 (in thousands): Operating Leases Remaining 2020 $ 3,248 2021 4,375 2022 4,261 2023 4,414 2024 4,436 Thereafter 6,698 Total minimum lease payments 27,432 Less: amount of lease payments representing interest (3,453 ) Present value of future minimum lease payments 23,979 Less: current obligation under leases 4,269 Long-term lease obligations $ 19,710 As of March 31, 2020 , the Company was committed to expend approximately $1.4 million for additional construction build-out at its New Jersey facility.</t>
  </si>
  <si>
    <t>FAIR VALUE MEASUREMENT</t>
  </si>
  <si>
    <t>Fair Value Disclosures [Abstract]</t>
  </si>
  <si>
    <t>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Quoted prices (unadjusted)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he Company considers all highly liquid investments purchased with an original maturity of three months or less to be cash equivalents. The Company’s investments are in money market funds, U.S. treasury bonds, commercial paper, certificates of deposit, asset-backed securities and corporate debt securities, which are classified as Level 2 within the fair value hierarchy, and were initially valued at the transaction price and subsequently valued at each reporting date utilizing market-observable data. The market-observable data included reportable trades, benchmark yields, credit spreads, broker/dealer quotes, bids, offers, current spot rates and other industry and economic events. The fair value of these assets measured on a recurring basis was determined using the following inputs as of March 31, 2020 and December 31, 2019 (in thousands): March 31, 2020 Quoted Prices in Active Markets (Level 1) Significant Other Observable Inputs (Level 2) Significant Unobservable Inputs (Level 3) Total Fair Value Assets: Money market funds $ — $ 16,429 $ — $ 16,429 U.S. treasury bonds — 99,899 — 99,899 Commercial paper — 32,045 — 32,045 Certificates of deposit — 22,724 — 22,724 Asset-backed securities — 67,782 — 67,782 Corporate debt securities — 182,292 — 182,292 Total $ — $ 421,171 $ — $ 421,171 December 31, 2019 Quoted Prices in Active Markets (Level 1) Significant Other Observable Inputs (Level 2) Significant Unobservable Inputs (Level 3) Total Fair Value Assets: Money market funds $ — $ 2,010 $ — $ 2,010 U.S. treasury bonds — 116,835 — 116,835 Commercial paper — 44,300 — 44,300 Certificates of deposit — 24,539 — 24,539 Asset-backed securities — 73,499 — 73,499 Corporate debt securities — 181,079 — 181,079 Total $ — $ 442,262 $ — $ 442,262 There were no transfers between fair value measurement levels during the three months ended March 31, 2020 or 2019 . For certain other financial instruments, including accounts receivable, accounts payable and other current liabilities, the carrying amounts approximate their fair value due to the relatively short maturity of these balances.</t>
  </si>
  <si>
    <t>STOCK COMPENSATION PLANS</t>
  </si>
  <si>
    <t>Share-based Payment Arrangement [Abstract]</t>
  </si>
  <si>
    <t>STOCK COMPENSATION PLANS The following table summarizes the classification of stock-based compensation in the condensed consolidated statements of operations for the three months ended March 31, 2020 and 2019 (in thousands): Three Months Ended March 31, 2020 2019 Cost of revenue $ 522 $ 520 Research and development 5,985 4,746 Sales, general and administrative 2,877 2,742 Total stock-based compensation $ 9,384 $ 8,008 The following table summarizes stock-based compensation expense by award type for the three months ended March 31, 2020 and 2019 (in thousands): Three Months Ended March 31, 2020 2019 Stock options $ 302 $ 577 Restricted stock units 8,961 7,081 Employee stock purchase plan — 309 Other awards 121 41 Total stock-based compensation $ 9,384 $ 8,008 Stock Options A summary of stock option activity under the Company’s equity incentive plans for the three months ended March 31, 2020 is as follows: Number of Options (in thousands) Weighted-Average Exercise Price Weighted-Average Remaining Contractual Term (in years) Aggregate Intrinsic Value (in thousands) Outstanding at December 31, 2019 715 $ 11.14 4.6 $ 41,036 Granted — $ — Exercised (36 ) $ 9.03 $ 2,124 Canceled — $ — Outstanding at March 31, 2020 679 $ 11.25 4.3 $ 38,505 Vested and expected to vest at: March 31, 2020 679 $ 11.25 4.3 $ 38,505 December 31, 2019 715 $ 11.14 4.6 $ 41,036 Exercisable at: March 31, 2020 661 $ 10.51 4.2 $ 37,910 December 31, 2019 671 $ 9.99 4.4 $ 39,212 As of March 31, 2020 and December 31, 2019 , there was $0.2 million and $0.5 million , respectively, of unrecognized compensation cost related to unvested common stock options which will be recognized over weighted-average periods of 1.1 years and 0.6 years , respectively. No stock option awards were issued by the Company during the three months ended March 31, 2020 or 2019 . Restricted Stock Units During the three months ended March 31, 2020 , the Company granted approximately 103,000 restricted stock units (“RSUs”) to employees under the 2016 Equity Incentive Plan that vest upon the satisfaction of a service condition, generally over four years . The cost of any RSUs with only a service condition is determined using the fair value of the Company’s common stock on the date of grant, and compensation is recognized on a ratable basis over the requisite vesting period. As soon as practicable following each vesting date of RSUs,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o date, the Company has not settled any vested RSUs with cash. A summary of the changes in the Company’s RSUs during the three months ended March 31, 2020 is as follows: RSUs (in thousands) Weighted-Average Grant Date Fair Value Outstanding at December 31, 2019 1,951 $ 48.69 Granted 103 $ 68.35 Vested (255 ) $ 42.35 Canceled (2 ) $ 52.98 Outstanding at March 31, 2020 1,797 $ 50.70 As of March 31, 2020 and December 31, 2019 , there was $68.0 million and $70.1 million , respectively, of total unrecognized compensation cost related to unvested RSUs which will be recognized over weighted-average periods of 2.0 years and 2.1 years , respectively.</t>
  </si>
  <si>
    <t>NET INCOME PER SHARE</t>
  </si>
  <si>
    <t>Earnings Per Share [Abstract]</t>
  </si>
  <si>
    <t>NET INCOME PER SHARE The following table sets forth the computation of the Company’s basic and diluted net income per share (in thousands, except per share amounts): Three Months Ended March 31, 2020 2019 Numerator: Net income $ 15,644 $ 6,977 Denominator: Weighted-average shares used to compute net income per share - basic 41,575 40,284 Dilutive effect of stock options, unvested restricted stock units and employee stock purchase plan 1,467 1,678 Weighted-average shares used to compute net income per share - diluted 43,042 41,962 Net income per share Basic $ 0.38 $ 0.17 Diluted $ 0.36 $ 0.17 The following common stock equivalents (in thousands) were excluded from the computation of diluted net income per share for the periods presented because including them would have been antidilutive: Three Months Ended March 31, 2020 2019 Options to purchase common stock 21 49 Unvested restricted stock units 9 176 Estimates of the number of shares contingently issuable based on average market prices through March 31, 2020 for all outstanding performance-based RSUs that include a market condition in addition to a service condition have been included in the antidilutive table above.</t>
  </si>
  <si>
    <t>COMMITMENTS AND CONTINGENCIES</t>
  </si>
  <si>
    <t>Commitments and Contingencies Disclosure [Abstract]</t>
  </si>
  <si>
    <t>COMMITMENTS AND CONTINGENCIES Warranties The Company’s standard warranty obligation to its customers provides for repair or replacement of a defective product at the Company’s discretion for a period of time following purchase, generally between 12 and 24 months .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Changes in the Company’s warranty liability, which is included as a component of accrued liabilities on the condensed consolidated balance sheets, are set forth in the table below (in thousands): Three Months Ended March 31, 2020 2019 Warranty reserve, beginning of period $ 10,354 $ 8,220 Provisions made to warranty reserve during the period 1,847 5,026 Charges against warranty reserve during the period (2,366 ) (3,729 ) Warranty reserve, end of period $ 9,835 $ 9,517 Legal Contingencies On January 21, 2016, ViaSat, Inc. filed a lawsuit in California state court, 37-2016-00002323-CU-BC-NC, later removed to the U.S. District Court for the Southern District of California, against the Company alleging, among other things, breach of contract, breach of the implied covenant of good faith and fair dealing and misappropriation of trade secrets. On February 19, 2016, the Company responded to ViaSat’s lawsuit and alleged counterclaims against ViaSat including, among other things, patent misappropriation, breach of contract, breach of the implied covenant of good faith and fair dealing, misappropriation of trade secrets and unfair competition. In its response filed March 16, 2016, ViaSat denied the Company’s counterclaims. On September 28, 2018 the matter was remanded back to the California Superior Court, County of San Diego, North County Division 3:16-cv-00463, D.I. 197. In April 2019, the California Superior Court denied the parties’ cross motions for summary adjudication. At the court’s direction, the parties participated in a mandatory mediation process, but no resolution was reached. Trial took place in June and July of 2019, and the jury returned a verdict on July 17, 2019. The jury found against the Company for breach of contract, willful and malicious misappropriation of trade secrets, and breach of the covenant of good faith and fair dealing implied by law in the parties’ contract. The jury also found that ViaSat breached the same contract and misappropriated the Company’s trade secrets. The jury awarded damages of $49.3 million to ViaSat for the Company’s breaches of contract, and $1 to ViaSat for its trade secret misappropriation claim. The jury awarded $1 to the Company for ViaSat’s misappropriation of trade secrets and awarded no damages to the Company for ViaSat’s breach of contract. ViaSat filed post-trial motions seeking up to approximately $10.0 million for attorney’s fees and approximately $6.2 million for so-called “cost-of-proof” sanctions and an order that the Company pay ViaSat ongoing royalties on sales after December 31, 2018. ViaSat also sought a new trial and judgment in its favor notwithstanding the verdict on its trade secret damages claim. The Company filed post-trial motions for entry of judgment in its favor notwithstanding the verdict on ViaSat’s breach of contract and trade secret damages claims and for a new trial, and moved to reduce the total damages awarded to ViaSat to no more than $12.8 million pursuant to a provision of the contract containing a limitation on liability for claims arising from the contract. The Court denied the post-trial motions filed by both parties, and on December 5, 2019, the Court entered judgment (the “December 2019 Judgment”) against the Company in the amount of $49.3 million , and against ViaSat in the amount of $1 . On January 17, 2020, the Court awarded ViaSat an additional $0.1 million in costs. On December 20, 2019, the Company filed a notice of appeal of the December 2019 Judgment, and ViaSat filed a notice of cross-appeal on December 26, 2019. The parties’ respective appeals are pending and briefs have not yet been submitted. As of March 31, 2020 , the Company has accrued a total of $20.0 million in litigation and settlement-related accruals. The amount of such accruals is based upon currently available information and is subject to significant judgment and a variety of assumptions and known and unknown uncertainties, which may change quickly and significantly from time to time. As a result, actual losses could significantly exceed the amount of such accruals, and no conclusion as to the Company’s ultimate exposure from these proceedings should be drawn from such accruals. In view of the numerous legal, technical and factual issues involved in this lawsuit, the Company is not able to provide an estimate of the likely outcome or range of outcomes, if any, at this time. On November 6, 2019, ViaSat, Inc. filed a second lawsuit in California Superior Court, County of San Diego, North County Division, 37-2019-00060731, D.I. 01, against the Company alleging breach of contract, breach of the implied covenant of good faith and fair dealing, and misappropriation of trade secrets. ViaSat’s complaint relies on the verdict in the first lawsuit, seeks damages on sales of the Company’s products after December 31, 2018, and its claims for relief include preliminary and permanent injunctive relief prohibiting sales of the Company’s products alleged by ViaSat to misappropriate its trade secrets. On January 17, 2020, the Company responded to ViaSat’s second lawsuit with a general denial and moved to stay the case. On February 28, 2020, the court issued an order granting the Company’s motion to stay the case pending outcome of the appeal in the first lawsuit. In view of the numerous legal, technical and factual issues involved in this lawsuit, the Company is not able to provide an estimate of the likely outcome or range of outcomes, if any, at this time. On July 28, 2017, the Company filed a lawsuit in the Commonwealth of Massachusetts Superior Court - Business Litigation Session against ViaSat asserting commercial disparagement, libel, slander of title, unfair competition, intentional interference with advantageous relations and intentional interference with contractual relations. On April 5, 2018, ViaSat responded to the Company’s action and alleged counterclaims including, among other things, breach of contract, breach of the implied covenant of good faith and fair dealing, misappropriation of trade secrets, and unfair competition. On December 13, 2018, the Massachusetts court entered an order staying the Massachusetts litigation pending resolution of the first California state court action discussed above. On December 12, 2019, the Massachusetts court entered an order continuing the stay of the Massachusetts litigation to and including July 10, 2020. The litigation matters described above are referred to collectively as the ViaSat litigation. In August 2019, two shareholder lawsuits and two putative class action lawsuits were filed against the Company and each of the Company’s directors in connection with the proposed Merger, which lawsuits included Jiang v. Acacia Communications, Inc., et al., Civil Action No. 1:19-cv-07267 (the “Jiang lawsuit”), O’Brien v. Acacia Communications, Inc., et al., Civil Action No. 1:19-cv-01463 (the “O’Brien lawsuit”), Rosenblatt v. Acacia Communications, Inc., et al., Civil Action No. 1:19-cv-01470 (the “Rosenblatt lawsuit”), and Mac v. Acacia Communications, Inc., et al., Civil Action No. 1:19-cv-11706 (the “Mac lawsuit”). On August 27, 2019, the Company and the plaintiffs in the O’Brien, Rosenblatt and Mac lawsuits entered into a memorandum of understanding in which these plaintiffs agreed to dismiss with prejudice their individual claims and to dismiss without prejudice the class claims asserted in those actions, in return for the Company’s agreement to make the supplemental disclosures set forth under the heading “Supplement to Proxy Statement” in the Company’s Current Report on Form 8-K filed with the Securities and Exchange Commission on August 27, 2019 (the “Supplemental Disclosures”). On August 28, 2019, the Company and the plaintiff in the remaining Jiang lawsuit entered into a memorandum of understanding in which the plaintiff would dismiss with prejudice his claims asserted in that action, in return for the Company’s agreement to make the Supplemental Disclosures. Pursuant to the memoranda of understanding, the plaintiffs in all four actions filed notices of voluntary dismissal on September 11, 2019. Pursuant to the memoranda of understanding, the plaintiffs in these four actions and their counsel reserved their right to file applications seeking attorney’s fees and expenses based upon the purported benefit they believe was conferred upon the Company’s stockholders by causing the Supplemental Disclosures to be disseminated. In February 2020, the parties resolved the fee claim and no fee applications will be necessary. The Company intends to continue to engage in a vigorous defense and pursuit of Company-favorable judgments of the ongoing litigation matters described above. The ultimate resolution of these proceedings may have a material adverse effect on the Company’s results of operations and cash flows, potentially in the near term. In addition, the timing of the final resolution of these proceedings is uncertain. The Company will continue to incur litigation and other expenses as a result of these proceedings, which could have a material impact on the Company’s business, consolidated financial position, results of operations and cash flows. In addition, from time to time the Company may become involved in legal proceedings or be subject to claims arising in the ordinary course of the Company’s business. Although the results of litigation and claims cannot be predicted with certainty, the Company currently believes that the final outcome of these ordinary course matters will not have a material adverse effect on the Company’s business or on the Company’s consolidated financial position, results of operations or cash flows. Regardless of the outcome, litigation can have an adverse impact on the Company because of defense and settlement costs, diversion of management resources and other factors. Surety Bond On December 20, 2019, the Company filed a Notice of Appeal to appeal the final judgment issued by the California Superior Court in the ViaSat litigation. In order to stay the execution of the final judgment pending its appeal, the Company filed a surety bond in the amount of $75.0 million as provided by California Code of Civil Procedure Sec. 917.1. The bond is issued by the Philadelphia Indemnity Insurance Company (“Philadelphia Indemnity”). In support of the bond, the Company entered into an indemnity agreement with Philadelphia Indemnity to indemnify it from any liability or loss under the bond. The indemnity agreement does not require collateral to be posted at the time of the issuance of the bond. However, Philadelphia Indemnity may on demand require deposit of an amount sufficient to fund any liability or loss. For additional information, see the discussion regarding the ViaSat litigation under “Legal Contingencies” above.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three months ended March 31, 2020 and 2019 , the Company incurred an immaterial amount of expenses related to these indemnification obligations. Currently, the Company does not anticipate significant claims related to these indemnification obligations, and consequently, has concluded that the fair value of these obligations is not material. Accordingly, as of March 31, 2020 and December 31, 2019 , no material amounts have been accrued related to such indemnification provisions.</t>
  </si>
  <si>
    <t>INCOME TAXES</t>
  </si>
  <si>
    <t>Income Tax Disclosure [Abstract]</t>
  </si>
  <si>
    <t>INCOME TAXES The Company is subject to income tax in the United States as well as other tax jurisdictions in which it conducts business. Earnings from non-U.S. activities are subject to local country income tax. As a result of the concept of “deemed distributions” under the U.S. Tax Cuts and Jobs Act, the impact of global intangible low-tax income (“GILTI”) on the Company’s future foreign earnings, and lack of certain foreign governments’ withholding tax imposed on dividends, the Company no longer takes the position that most of its foreign earnings are permanently reinvested. For certain foreign operating subsidiaries, the Company continues to take the position that earnings are permanently reinvested. The Company’s tax provision for interim periods has historically been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benefit) provision, and its quarterly estimate of its annual effective tax rate, are subject to significant volatility due to several factors, including the Company’s ability to accurately predict its pre-tax income and loss in multiple jurisdictions, as well as the portions of stock-based compensation that will either not generate tax benefits or the tax benefit is unpredictable and reflected when realized by employees. For the three months ended March 31, 2020 , the Company recorded a benefit from income taxes of $0.6 million as compared to $1.5 million for the three months ended March 31, 2019 , resulting in an effective tax rate of (3.8)% and (26.9)% for the three months ended March 31, 2020 and 2019 , respectively. The benefits from income taxes recorded in the three months ended March 31, 2020 and 2019 were primarily a result of the recognition of excess tax benefits from the taxable compensation on share-based awards recognized in the respective periods, as well as federal and state research and development credits. The Company’s historical (benefit) provision for income taxes is not necessarily reflective of its future tax provisions or results of operations. In the normal course of business, the Company is potentially subject to examination by tax authorities throughout the United States and other foreign jurisdictions in which the Company operates. All tax years since inception remain open to examination by the Internal Revenue Service (“IRS”) or state tax authorities, as carryforward attributes generated in prior period tax years may still be adjusted upon examination if they have or will be used in a future period. The Company also files foreign tax returns in the foreign jurisdictions in which it operates when required. The Company is currently being audited by the IRS for tax years 2014 through 2017, the state of New Jersey for tax years 2015 through 2017 and the state of Massachusetts for tax years 2016 through 2018. There are currently no foreign examinations in process. As of March 31, 2020 and December 31, 2019 , the Company identified $7.2 million and $6.8 million , respectively, of gross uncertain tax positions. Included in those balances as of March 31, 2020 and December 31, 2019 are $3.7 million and $3.6 million , respectively, of tax benefits that, if recognized, would impact the effective tax rate. These have been accrued for as long-term liabilities on the Company’s condensed consolidated balance sheets. The Company’s existing tax positions are expected to continue to generate an increase in unrecognized tax benefits in subsequent periods. The Company’s policy is to record interest and penalties related to unrecognized tax benefits as income tax expense. During the three and three months ended March 31, 2020 and 2019 , the amounts recorded related to interest and penalties were immaterial in each period. On July 27, 2015, in Altera Corp. v. Commissioner, the U.S. Tax Court issued an opinion invalidating the regulations relating to the treatment of stock-based compensation expense in an intercompany cost-sharing arrangement. A final decision was issued by the Tax Court in December 2015. The IRS appealed the decision in June 2016. On July 24, 2018, the Ninth Circuit Court of Appeals issued a decision that was subsequently withdrawn and a reconstituted panel conferred on the appeal. On June 7, 2019, the Court of Appeals reversed the 2015 decision of the Tax Court and upheld the cost-sharing regulations. On July 22, 2019, Altera petitioned for a rehearing with the Court of Appeals, and on November 12, 2019, the court denied that petition. On February 10, 2020, Altera filed a petition asking the United States Supreme Court to review the decision of the Court of Appeals. Due to the uncertainty surrounding the status of the current regulations and questions related to jurisdiction, the Company has determined no adjustment is required to the consolidated financial statements as a result of this ruling. As of March 31, 2020 , the Company has maintained its position which is consistent with the U.S. Tax Court decision in favor of Altera. The Company estimates that the potential impact of a final adverse decision could be as much as $6.3 million on a financial statement basis for prior years’ taxes. The Company will continue to monitor ongoing developments and potential impacts to its consolidated financial statements. On March 27, 2020, Congress enacted the Coronavirus Aid, Relief, and Economic Security (“CARES”) Act to provide certain relief as a result of the global spread of the novel coronavirus, severe acute respiratory syndrome coronavirus 2 (“SARS-CoV-2”), and the coronavirus disease, COVID-19. The Company is currently evaluating how provisions in the CARES Act could impact the Company’s income tax obligations, if at all, or its financial position, results of operations and cash flows.</t>
  </si>
  <si>
    <t>SEGMENT INFORMATION AND GEOGRAPHIC DATA</t>
  </si>
  <si>
    <t>Segment Reporting [Abstract]</t>
  </si>
  <si>
    <t>SEGMENT INFORMATION AND GEOGRAPHIC DATA The Company operates as one operating segment. Operating segments are defined as components of an enterprise for which separate financial information is regularly evaluated by the chief operating decision maker (“CODM”), which is the Company’s president and chief executive officer, in deciding how to allocate resources and assess performance. The CODM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Revenue by country, based on ship-to destinations, which in certain instances may be the location of a contract manufacturer rather than the Company’s end customer, was as follows (in thousands): Three Months Ended March 31, 2020 2019 United States $ 27,201 $ 12,340 China 28,873 42,887 Germany 6,365 10,833 Thailand 22,096 23,681 Malaysia 13,027 2,384 Other 28,064 13,091 Total revenue $ 125,626 $ 105,216 Certain prior period amounts have been reclassified to conform to the current period presentation. Specifically, for the three months ended March 31, 2019, $2.4 million of Malaysia revenue was included within “Other” and has now been reclassified to be presented on a separate line in conformity with the current period presentation. Total long-lived assets by country consisted of the following as of March 31, 2020 and December 31, 2019 (in thousands): March 31, 2020 December 31, 2019 United States $ 18,194 $ 18,325 Thailand 3,550 3,870 China 1,828 1,949 Other 2,855 2,657 Total long-lived assets $ 26,427 $ 26,801</t>
  </si>
  <si>
    <t>CONCENTRATIONS OF RISK</t>
  </si>
  <si>
    <t>Risks and Uncertainties [Abstract]</t>
  </si>
  <si>
    <t>CONCENTRATIONS OF RISK Customer Concentration Customers with revenue equal to or greater than 10% of total revenue for the three months ended March 31, 2020 and 2019 were as follows: Three Months Ended March 31, 2020 2019 A 20 % 31 % B * 10 % C 29 % 10 % E 15 % 18 % * Less than 10% of revenue in the period indicated Customers, which include their authorized contract manufacturers, that accounted for equal to or greater than 10% of accounts receivable at March 31, 2020 and December 31, 2019 were as follows: March 31, 2020 December 31, 2019 A 30 % 28 % B 10 % 16 % C 20 % * G * 10 % * Less than 10% of accounts receivable at the date indicated Supplier Concentration The Company’s most significant vendor spending is related to purchases from contract manufacturers and component suppliers located in China and Thailand, from which the Company purchases a substantial portion of its inventory. For the three months ended March 31, 2020 and 2019 , total purchases from each of the suppliers were as follows: Three Months Ended March 31, 2020 2019 X 13 % 18 % Y 53 % 56 % The Company also outsources certain engineering projects to vendors located throughout the world. Total research and development costs incurred with one vendor, not listed above, were less than 10% during the three months ended March 31, 2020 and 15% during the three months ended March 31, 2019 .</t>
  </si>
  <si>
    <t>RELATED PARTIES</t>
  </si>
  <si>
    <t>Related Party Transactions [Abstract]</t>
  </si>
  <si>
    <t>RELATED PARTIES One of the members of the Company’s board of directors, Vincent Roche, is also the President and Chief Executive Officer and a member of the board of directors of Analog Devices, Inc. (“ADI”).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the Company’s manufactured products. Based on shipments during the respective periods, the Company’s contract manufacturers made purchases from ADI of approximately $1.3 million and $0.9 million during the three months ended March 31, 2020 and 2019 , respectively. In 2018, the Company entered into a product development agreement with ADI related to the development of integrated circuits for $1.5 million , of which no costs were incurred during the three months ended March 31, 2020 and $0.3 million of costs were incurred during the three months ended March 31, 2019</t>
  </si>
  <si>
    <t>SUBSEQUENT EVENTS</t>
  </si>
  <si>
    <t>Subsequent Events [Abstract]</t>
  </si>
  <si>
    <t>SUBSEQUENT EVENTSAn outbreak of SARS-CoV-2, and the coronavirus disease, COVID-19, was identified in China in late 2019 and has globally spread throughout other areas such as Asia, Europe, the Middle East and North America. The Centers for Disease Control and Prevention has recognized this outbreak as a pandemic which has resulted in authorities imposing, and businesses and individuals implementing, numerous unprecedented measures to try to contain the virus, such as travel bans and restrictions, quarantines, shelter-in-place/stay-at-home and social distancing orders and shutdowns. These measures have impacted and may further impact the Company’s workforce and operations, the operations of the Company’s customers, and those of the Company’s and its customers respective vendors, suppliers and partners. While the pandemic and these measures did not have a significant impact on the Company’s financial results for the three month period ended March 31, 2020, the extent to which the COVID-19 pandemic could impact the Company’s going forward results of operations will depend on future developments that are highly uncertain and cannot be predicted, including new information that may emerge concerning the severity of the virus and the actions to contain its impact and the duration of the pandemic and related responsive measures. The Company is in the process of monitoring and assessing the effect of the COVID-19 pandemic.</t>
  </si>
  <si>
    <t>BASIS OF PRESENTATION AND SUMMARY OF SIGNIFICANT ACCOUNTING POLICIES (Policies)</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Recently Adopted and Recently Issued Accounting Pronouncements</t>
  </si>
  <si>
    <t>Recently Adopted Accounting Pronouncements In June 2016, the Financial Accounting Standards Board (“FASB”) issued Accounting Standard Update (“ASU”) 2016-13, Financial Instruments—Credit Losses (Topic 326): Measurement of Credit Losses on Financial Instruments (“ASU 2016-13”). ASU 2016-13 is intended to provide more decision-useful information about expected credit losses on financial instruments, including trade receivable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On January 1, 2020, the Company adopted ASU 2016-13 using the modified retrospective approach. There was no impact from the adoption of ASU 2016-13 on the Company’s condensed consolidated financial statements. The Company is exposed to credit losses through sales of its products. The Company determines if there is an expected loss on its accounts receivables using historical collection experience, current and future economic and market conditions and a review of the current status of customers' trade accounts receivables. The Company has not recorded any allowance for credit losses as of March 31, 2020 or December 31, 2019 . Refer to Note 4 for information regarding how the Company assesses credit losses on its available-for-sale debt securities. Recently Issued Accounting Pronouncements In December 2019, the FASB issued ASU 2019-12, Income Taxes (Topic 740): Simplifying the Accounting for Income Taxes (“ASU 2019-12”). ASU 2019-12 is intended to simplify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fiscal years beginning after December 15, 2020, with early adoption permitted. Upon adoption, ASU 2019-12 will require companies to apply certain aspects of this standard retrospectively for all periods presented, while requiring other aspects to be applied on a modified retrospective basis through a cumulative-effect adjustment to retained earnings as of the beginning of the fiscal year of adoption. The Company is currently evaluating the impact of this new standard on its condensed consolidated financial statements.</t>
  </si>
  <si>
    <t>REVENUE (Tables)</t>
  </si>
  <si>
    <t>Schedule of Deferred Revenue and Accounts Receivable</t>
  </si>
  <si>
    <t>The opening and closing balances of the Company’s accounts receivable and deferred revenue for the three months ended March 31, 2020 are as follows (in thousands): Balance at Beginning of Period Decrease Balance at End of Period Three Months Ended March 31, 2020 Accounts receivable $ 97,948 (1,122 ) $ 96,826 Deferred revenue (current) $ 4,483 (987 ) $ 3,496 Deferred revenue (non-current) $ 3,444 (1,167 ) $ 2,277</t>
  </si>
  <si>
    <t>Schedule of Disaggregation of Revenue</t>
  </si>
  <si>
    <t>The following table provides information about disaggregated revenue based on product group (in thousands). Further disaggregation of revenue by geographic country can be found in Note 14. Three Months Ended March 31, 2020 Three Months Ended March 31, 2019 Revenue ($) Revenue (%) Revenue ($) Revenue (%) Embedded modules $ 21,769 17 % $ 17,426 16 % Pluggable modules 58,658 47 % 55,517 53 % Semiconductors 45,199 36 % 32,273 31 % Total revenue $ 125,626 100 % $ 105,216 100 %</t>
  </si>
  <si>
    <t>FINANCIAL INSTRUMENTS (Tables)</t>
  </si>
  <si>
    <t>Schedule of Cash, Cash Equivalents and Short- and Long-term Marketable Securities</t>
  </si>
  <si>
    <t>The following tables set forth the Company’s cash, cash equivalents and short- and long-term marketable securities as of March 31, 2020 and December 31, 2019 (in thousands): As of March 31, 2020 Gross Unrealized Amortized Cost Gains Losses (1) Estimated Fair Value Cash and Cash Equivalents Marketable Securities Cash $ 69,070 $ — $ — $ 69,070 $ 69,070 $ — Money market funds 16,429 — — 16,429 16,429 — U.S. treasury bonds 99,264 635 — 99,899 — 99,899 Commercial paper 32,040 5 — 32,045 — 32,045 Certificates of deposit 22,841 27 (144 ) 22,724 22,724 Asset-backed securities 67,825 44 (87 ) 67,782 — 67,782 Corporate debt securities 183,081 183 (972 ) 182,292 511 181,781 Total $ 490,550 $ 894 $ (1,203 ) $ 490,241 $ 86,010 $ 404,231 (1) Losses represent marketable securities that were in loss positions for less than one year. As of December 31, 2019 Gross Unrealized Gains Losses (1) Cash $ 29,116 $ — $ — $ 29,116 $ 29,116 $ — Money market funds 2,010 — — 2,010 2,010 — U.S. treasury bonds 116,710 126 (1 ) 116,835 — 116,835 Commercial paper 44,300 — — 44,300 5,491 38,809 Certificates of deposit 24,522 19 (2 ) 24,539 — 24,539 Asset-backed securities 73,370 134 (5 ) 73,499 — 73,499 Corporate debt securities 180,607 475 (3 ) 181,079 — 181,079 Total $ 470,635 $ 754 $ (11 ) $ 471,378 $ 36,617 $ 434,761 (1) Losses represent marketable securities that were in loss positions for less than one year.</t>
  </si>
  <si>
    <t>Proceeds from Sales and Maturities of Marketable Securities</t>
  </si>
  <si>
    <t>The proceeds from the sales and maturities of marketable securities, which were primarily reinvested and resulted in realized gains and losses, were as follows (in thousands): Three Months Ended March 31, 2020 2019 Proceeds from the sales and maturities of marketable securities $ 111,701 $ 90,290 Realized gains $ 64 $ 3 Realized losses $ — $ (2 )</t>
  </si>
  <si>
    <t>Contractual Maturities of Short-term and Long-Term Marketable Securities Held</t>
  </si>
  <si>
    <t>The contractual maturities of short-term and long-term marketable securities held at March 31, 2020 and December 31, 2019 are as follows (in thousands): As of March 31, 2020 As of December 31, 2019 Amortized Cost Basis Aggregate Fair Value Amortized Cost Basis Aggregate Fair Value Due within one year $ 281,658 $ 281,686 $ 299,725 $ 300,129 Due after one year through four years 122,880 122,545 134,292 134,632 Total $ 404,538 $ 404,231 $ 434,017 $ 434,761</t>
  </si>
  <si>
    <t>INVENTORY (Tables)</t>
  </si>
  <si>
    <t>Schedule of Inventory</t>
  </si>
  <si>
    <t>Inventory consisted of the following as of March 31, 2020 and December 31, 2019 (in thousands): March 31, 2020 December 31, 2019 Raw materials $ 20,909 $ 24,777 Work-in-process 307 673 Finished goods 15,084 15,370 Inventory $ 36,300 $ 40,820</t>
  </si>
  <si>
    <t>PROPERTY AND EQUIPMENT (Tables)</t>
  </si>
  <si>
    <t>Schedule of Property and Equipment</t>
  </si>
  <si>
    <t>Property and equipment consisted of the following as of March 31, 2020 and December 31, 2019 (in thousands): March 31, 2020 December 31, 2019 Engineering laboratory equipment $ 59,066 $ 58,320 Computer software 3,780 3,730 Computer equipment 8,513 7,837 Furniture and fixtures 3,641 3,641 Leasehold improvements 4,104 3,999 Construction in progress 3,168 2,449 Total property and equipment 82,272 79,976 Less: Accumulated depreciation (55,845 ) (53,175 ) Property and equipment, net $ 26,427 $ 26,801</t>
  </si>
  <si>
    <t>ACCRUED LIABILITIES (Tables)</t>
  </si>
  <si>
    <t>Schedule of Accrued Liabilities</t>
  </si>
  <si>
    <t>Accrued liabilities consisted of the following as of March 31, 2020 and December 31, 2019 (in thousands): March 31, 2020 December 31, 2019 Employee-related liabilities $ 9,227 $ 10,816 Current maturities of operating leases 4,269 4,228 Goods and services received not invoiced 3,906 2,297 Accrued manufacturing related expenses 3,731 3,781 Warranty reserve 9,835 10,354 Litigation and settlement accrual 20,000 20,000 Other accrued liabilities 7,556 10,204 Accrued liabilities $ 58,524 $ 61,680</t>
  </si>
  <si>
    <t>LEASES (Tables)</t>
  </si>
  <si>
    <t>Schedule of Lessee, Operating Leases</t>
  </si>
  <si>
    <t>The table below presents the lease-related assets and liabilities recorded on the condensed consolidated balance sheet as of March 31, 2020 (in thousands): Classification on the Balance Sheet March 31, 2020 Assets Operating lease assets Operating lease right-of-use assets $ 30,097 Liabilities Current - operating Accrued liabilities 4,269 Noncurrent - operating Noncurrent operating lease liabilities 19,710 Total lease liabilities $ 23,979 Weighted-average remaining lease term - operating leases 6.6 years Weighted-average discount rate - operating leases 4.25 %</t>
  </si>
  <si>
    <t>Schedule of Maturities of Operating Lease Liabilities</t>
  </si>
  <si>
    <t>The table below reconciles the undiscounted cash flows for each of the first five years and total of the remaining years to the operating lease liabilities recorded on the condensed consolidated balance sheet as of March 31, 2020 (in thousands): Operating Leases Remaining 2020 $ 3,248 2021 4,375 2022 4,261 2023 4,414 2024 4,436 Thereafter 6,698 Total minimum lease payments 27,432 Less: amount of lease payments representing interest (3,453 ) Present value of future minimum lease payments 23,979 Less: current obligation under leases 4,269 Long-term lease obligations $ 19,710</t>
  </si>
  <si>
    <t>FAIR VALUE MEASUREMENT (Tables)</t>
  </si>
  <si>
    <t>Schedule of Assets Measured at Fair Value on Recurring Basis</t>
  </si>
  <si>
    <t>The fair value of these assets measured on a recurring basis was determined using the following inputs as of March 31, 2020 and December 31, 2019 (in thousands): March 31, 2020 Quoted Prices in Active Markets (Level 1) Significant Other Observable Inputs (Level 2) Significant Unobservable Inputs (Level 3) Total Fair Value Assets: Money market funds $ — $ 16,429 $ — $ 16,429 U.S. treasury bonds — 99,899 — 99,899 Commercial paper — 32,045 — 32,045 Certificates of deposit — 22,724 — 22,724 Asset-backed securities — 67,782 — 67,782 Corporate debt securities — 182,292 — 182,292 Total $ — $ 421,171 $ — $ 421,171 December 31, 2019 Quoted Prices in Active Markets (Level 1) Significant Other Observable Inputs (Level 2) Significant Unobservable Inputs (Level 3) Total Fair Value Assets: Money market funds $ — $ 2,010 $ — $ 2,010 U.S. treasury bonds — 116,835 — 116,835 Commercial paper — 44,300 — 44,300 Certificates of deposit — 24,539 — 24,539 Asset-backed securities — 73,499 — 73,499 Corporate debt securities — 181,079 — 181,079 Total $ — $ 442,262 $ — $ 442,262</t>
  </si>
  <si>
    <t>STOCK COMPENSATION PLANS (Tables)</t>
  </si>
  <si>
    <t>Schedule of Classification of Stock-based Compensation</t>
  </si>
  <si>
    <t>The following table summarizes the classification of stock-based compensation in the condensed consolidated statements of operations for the three months ended March 31, 2020 and 2019 (in thousands): Three Months Ended March 31, 2020 2019 Cost of revenue $ 522 $ 520 Research and development 5,985 4,746 Sales, general and administrative 2,877 2,742 Total stock-based compensation $ 9,384 $ 8,008</t>
  </si>
  <si>
    <t>Schedule of Stock-Based Compensation Expense by Award Type</t>
  </si>
  <si>
    <t>The following table summarizes stock-based compensation expense by award type for the three months ended March 31, 2020 and 2019 (in thousands): Three Months Ended March 31, 2020 2019 Stock options $ 302 $ 577 Restricted stock units 8,961 7,081 Employee stock purchase plan — 309 Other awards 121 41 Total stock-based compensation $ 9,384 $ 8,008</t>
  </si>
  <si>
    <t>Schedule of Stock Option Activity</t>
  </si>
  <si>
    <t>A summary of stock option activity under the Company’s equity incentive plans for the three months ended March 31, 2020 is as follows: Number of Options (in thousands) Weighted-Average Exercise Price Weighted-Average Remaining Contractual Term (in years) Aggregate Intrinsic Value (in thousands) Outstanding at December 31, 2019 715 $ 11.14 4.6 $ 41,036 Granted — $ — Exercised (36 ) $ 9.03 $ 2,124 Canceled — $ — Outstanding at March 31, 2020 679 $ 11.25 4.3 $ 38,505 Vested and expected to vest at: March 31, 2020 679 $ 11.25 4.3 $ 38,505 December 31, 2019 715 $ 11.14 4.6 $ 41,036 Exercisable at: March 31, 2020 661 $ 10.51 4.2 $ 37,910 December 31, 2019 671 $ 9.99 4.4 $ 39,212</t>
  </si>
  <si>
    <t>Schedule of Summary of Changes in Company's RSU</t>
  </si>
  <si>
    <t>A summary of the changes in the Company’s RSUs during the three months ended March 31, 2020 is as follows: RSUs (in thousands) Weighted-Average Grant Date Fair Value Outstanding at December 31, 2019 1,951 $ 48.69 Granted 103 $ 68.35 Vested (255 ) $ 42.35 Canceled (2 ) $ 52.98 Outstanding at March 31, 2020 1,797 $ 50.70</t>
  </si>
  <si>
    <t>NET INCOME PER SHARE (Tables)</t>
  </si>
  <si>
    <t>Computation of Basic and Diluted Net (Loss) Income Per Share</t>
  </si>
  <si>
    <t>The following table sets forth the computation of the Company’s basic and diluted net income per share (in thousands, except per share amounts): Three Months Ended March 31, 2020 2019 Numerator: Net income $ 15,644 $ 6,977 Denominator: Weighted-average shares used to compute net income per share - basic 41,575 40,284 Dilutive effect of stock options, unvested restricted stock units and employee stock purchase plan 1,467 1,678 Weighted-average shares used to compute net income per share - diluted 43,042 41,962 Net income per share Basic $ 0.38 $ 0.17 Diluted $ 0.36 $ 0.17</t>
  </si>
  <si>
    <t>Summary of Common Stock Equivalents Excluded from Computation of Diluted Net Income (Loss) Per Share</t>
  </si>
  <si>
    <t>The following common stock equivalents (in thousands) were excluded from the computation of diluted net income per share for the periods presented because including them would have been antidilutive: Three Months Ended March 31, 2020 2019 Options to purchase common stock 21 49 Unvested restricted stock units 9 176</t>
  </si>
  <si>
    <t>COMMITMENTS AND CONTINGENCIES (Tables)</t>
  </si>
  <si>
    <t>Schedule of Changes in Product Warrant Liability</t>
  </si>
  <si>
    <t>Changes in the Company’s warranty liability, which is included as a component of accrued liabilities on the condensed consolidated balance sheets, are set forth in the table below (in thousands): Three Months Ended March 31, 2020 2019 Warranty reserve, beginning of period $ 10,354 $ 8,220 Provisions made to warranty reserve during the period 1,847 5,026 Charges against warranty reserve during the period (2,366 ) (3,729 ) Warranty reserve, end of period $ 9,835 $ 9,517</t>
  </si>
  <si>
    <t>SEGMENT INFORMATION AND GEOGRAPHIC DATA (Tables)</t>
  </si>
  <si>
    <t>Summary of Revenue by Country</t>
  </si>
  <si>
    <t>Revenue by country, based on ship-to destinations, which in certain instances may be the location of a contract manufacturer rather than the Company’s end customer, was as follows (in thousands): Three Months Ended March 31, 2020 2019 United States $ 27,201 $ 12,340 China 28,873 42,887 Germany 6,365 10,833 Thailand 22,096 23,681 Malaysia 13,027 2,384 Other 28,064 13,091 Total revenue $ 125,626 $ 105,216</t>
  </si>
  <si>
    <t>Summary of Total Long-Lived Assets by Country</t>
  </si>
  <si>
    <t>Total long-lived assets by country consisted of the following as of March 31, 2020 and December 31, 2019 (in thousands): March 31, 2020 December 31, 2019 United States $ 18,194 $ 18,325 Thailand 3,550 3,870 China 1,828 1,949 Other 2,855 2,657 Total long-lived assets $ 26,427 $ 26,801</t>
  </si>
  <si>
    <t>CONCENTRATIONS OF RISK (Tables)</t>
  </si>
  <si>
    <t>Summary of Concentrations of Risk</t>
  </si>
  <si>
    <t>Customers with revenue equal to or greater than 10% of total revenue for the three months ended March 31, 2020 and 2019 were as follows: Three Months Ended March 31, 2020 2019 A 20 % 31 % B * 10 % C 29 % 10 % E 15 % 18 % * Less than 10% of revenue in the period indicated Customers, which include their authorized contract manufacturers, that accounted for equal to or greater than 10% of accounts receivable at March 31, 2020 and December 31, 2019 were as follows: March 31, 2020 December 31, 2019 A 30 % 28 % B 10 % 16 % C 20 % * G * 10 % * Less than 10% of accounts receivable at the date indicated March 31, 2020 and 2019 , total purchases from each of the suppliers were as follows: Three Months Ended March 31, 2020 2019 X 13 % 18 % Y 53 % 56 %</t>
  </si>
  <si>
    <t>NATURE OF THE BUSINESS AND OPERATIONS - (Details) $ / shares in Units, $ in Millions</t>
  </si>
  <si>
    <t>Jul. 08, 2019$ / shares</t>
  </si>
  <si>
    <t>Mar. 31, 2020USD ($)GB</t>
  </si>
  <si>
    <t>Organization Consolidation and Presentation of Financial Statements Disclosure [Line Items]</t>
  </si>
  <si>
    <t>Optical interconnect modules transmission speed</t>
  </si>
  <si>
    <t>Business combination, conversion of stock (in USD per share) | $ / shares</t>
  </si>
  <si>
    <t>Minimum</t>
  </si>
  <si>
    <t>Maximum</t>
  </si>
  <si>
    <t>Business combination, acquisition related costs | $</t>
  </si>
  <si>
    <t>REVENUE - Deferred Revenue and Accounts Receivable (Details) - USD ($) $ in Thousands</t>
  </si>
  <si>
    <t>Deferred revenue (current)</t>
  </si>
  <si>
    <t>Deferred revenue (non-current)</t>
  </si>
  <si>
    <t>Decrease, accounts receivable</t>
  </si>
  <si>
    <t>Decrease, deferred revenue (current)</t>
  </si>
  <si>
    <t>Decrease, deferred revenue (non-current)</t>
  </si>
  <si>
    <t>REVENUE - Narrative (Details)</t>
  </si>
  <si>
    <t>Mar. 31, 2020USD ($)</t>
  </si>
  <si>
    <t>Capitalized contracts</t>
  </si>
  <si>
    <t>REVENUE - Disaggregation of Revenue (Details) - USD ($) $ in Thousands</t>
  </si>
  <si>
    <t>Disaggregation of Revenue [Line Items]</t>
  </si>
  <si>
    <t>Revenue (%)</t>
  </si>
  <si>
    <t>100.00%</t>
  </si>
  <si>
    <t>Embedded modules</t>
  </si>
  <si>
    <t>17.00%</t>
  </si>
  <si>
    <t>16.00%</t>
  </si>
  <si>
    <t>Pluggable modules</t>
  </si>
  <si>
    <t>47.00%</t>
  </si>
  <si>
    <t>53.00%</t>
  </si>
  <si>
    <t>Semiconductors</t>
  </si>
  <si>
    <t>36.00%</t>
  </si>
  <si>
    <t>31.00%</t>
  </si>
  <si>
    <t>FINANCIAL INSTRUMENTS - Schedule of Cash, Cash Equivalents and Short- and Long-term Marketable Securities (Details) - USD ($) $ in Thousands</t>
  </si>
  <si>
    <t>Schedule Of Cash Cash Equivalents And Marketable Securities [Line Items]</t>
  </si>
  <si>
    <t>Amortized Cost</t>
  </si>
  <si>
    <t>Gross Unrealized Gains</t>
  </si>
  <si>
    <t>Gross Unrealized Losses Less than One Year</t>
  </si>
  <si>
    <t>Estimated Fair Value</t>
  </si>
  <si>
    <t>Cash and Cash Equivalents</t>
  </si>
  <si>
    <t>Marketable Securities</t>
  </si>
  <si>
    <t>U.S. treasury bonds</t>
  </si>
  <si>
    <t>Commercial paper</t>
  </si>
  <si>
    <t>Certificates of deposit</t>
  </si>
  <si>
    <t>Asset-backed securities</t>
  </si>
  <si>
    <t>Corporate debt securities</t>
  </si>
  <si>
    <t>Cash</t>
  </si>
  <si>
    <t>Money market funds</t>
  </si>
  <si>
    <t>FINANCIAL INSTRUMENTS - Proceeds from Sales and Maturities of Marketable Securities (Details) - USD ($) $ in Thousands</t>
  </si>
  <si>
    <t>Proceeds from the sales and maturities of marketable securities</t>
  </si>
  <si>
    <t>Realized gains</t>
  </si>
  <si>
    <t>Realized losses</t>
  </si>
  <si>
    <t>FINANCIAL INSTRUMENTS - Contractual Maturities of Short-term and Long-term Marketable Securities Held (Details) - USD ($) $ in Thousands</t>
  </si>
  <si>
    <t>Amortized Cost Basis</t>
  </si>
  <si>
    <t>Due within one year</t>
  </si>
  <si>
    <t>Due after one year through four years</t>
  </si>
  <si>
    <t>Aggregate Fair Value</t>
  </si>
  <si>
    <t>INVENTORY - Schedule of Inventory (Details) - USD ($) $ in Thousands</t>
  </si>
  <si>
    <t>Raw materials</t>
  </si>
  <si>
    <t>Work-in-process</t>
  </si>
  <si>
    <t>Finished goods</t>
  </si>
  <si>
    <t>PROPERTY AND EQUIPMENT - Schedule of Property and Equipment (Details) - USD ($) $ in Thousands</t>
  </si>
  <si>
    <t>Property, Plant and Equipment [Line Items]</t>
  </si>
  <si>
    <t>Total property and equipment</t>
  </si>
  <si>
    <t>Less: Accumulated depreciation</t>
  </si>
  <si>
    <t>Engineering laboratory equipment</t>
  </si>
  <si>
    <t>Computer software</t>
  </si>
  <si>
    <t>Computer equipment</t>
  </si>
  <si>
    <t>Furniture and fixtures</t>
  </si>
  <si>
    <t>Leasehold improvements</t>
  </si>
  <si>
    <t>Construction in progress</t>
  </si>
  <si>
    <t>PROPERTY AND EQUIPMENT - Narrative (Details) - USD ($) $ in Thousands</t>
  </si>
  <si>
    <t>Depreciation expense</t>
  </si>
  <si>
    <t>ACCRUED LIABILITIES - Schedule of Accrued Liabilities (Details) - USD ($) $ in Thousands</t>
  </si>
  <si>
    <t>Dec. 31, 2018</t>
  </si>
  <si>
    <t>Employee-related liabilities</t>
  </si>
  <si>
    <t>Current maturities of operating leases</t>
  </si>
  <si>
    <t>Goods and services received not invoiced</t>
  </si>
  <si>
    <t>Accrued manufacturing related expenses</t>
  </si>
  <si>
    <t>Warranty reserve</t>
  </si>
  <si>
    <t>Litigation and settlement accrual</t>
  </si>
  <si>
    <t>Other accrued liabilities</t>
  </si>
  <si>
    <t>LEASES - Balance Sheet Classification of Lease Assets and Liabilities (Details) - USD ($) $ in Thousands</t>
  </si>
  <si>
    <t>Operating lease, liability, current</t>
  </si>
  <si>
    <t>Noncurrent operating lease liabilities</t>
  </si>
  <si>
    <t>Total lease liabilities</t>
  </si>
  <si>
    <t>Weighted-average remaining lease term - operating leases</t>
  </si>
  <si>
    <t>6 years 7 months 6 days</t>
  </si>
  <si>
    <t>Weighted-average discount rate - operating leases</t>
  </si>
  <si>
    <t>4.25%</t>
  </si>
  <si>
    <t>LEASES - Narrative (Details) - USD ($) $ in Thousands</t>
  </si>
  <si>
    <t>Lessee, Lease, Description [Line Items]</t>
  </si>
  <si>
    <t>Operating lease, cost</t>
  </si>
  <si>
    <t>Lease committed to expend</t>
  </si>
  <si>
    <t>Remaining lease term</t>
  </si>
  <si>
    <t>1 year</t>
  </si>
  <si>
    <t>Renewal term</t>
  </si>
  <si>
    <t>3 years</t>
  </si>
  <si>
    <t>8 years</t>
  </si>
  <si>
    <t>5 years</t>
  </si>
  <si>
    <t>LEASES - Maturities of Operating Leases Liabilities (Details) - USD ($) $ in Thousands</t>
  </si>
  <si>
    <t>Operating Leases, After Adoption of 842</t>
  </si>
  <si>
    <t>Remaining 2020</t>
  </si>
  <si>
    <t>2021</t>
  </si>
  <si>
    <t>2022</t>
  </si>
  <si>
    <t>2023</t>
  </si>
  <si>
    <t>2024</t>
  </si>
  <si>
    <t>Thereafter</t>
  </si>
  <si>
    <t>Total minimum lease payments</t>
  </si>
  <si>
    <t>Less: amount of lease payments representing interest</t>
  </si>
  <si>
    <t>FAIR VALUE MEASUREMENT - Summary of Assets And Liabilities Measured at Fair Value on Recurring Basis (Details) - Recurring Basis - USD ($) $ in Thousands</t>
  </si>
  <si>
    <t>Fair Value, Assets and Liabilities Measured on Recurring and Nonrecurring Basis [Line Items]</t>
  </si>
  <si>
    <t>Quoted Prices in Active Markets (Level 1)</t>
  </si>
  <si>
    <t>Significant Other Observable Inputs (Level 2)</t>
  </si>
  <si>
    <t>Significant Unobservable Inputs (Level 3)</t>
  </si>
  <si>
    <t>U.S. treasury bonds | Quoted Prices in Active Markets (Level 1)</t>
  </si>
  <si>
    <t>U.S. treasury bonds | Significant Other Observable Inputs (Level 2)</t>
  </si>
  <si>
    <t>U.S. treasury bonds | Significant Unobservable Inputs (Level 3)</t>
  </si>
  <si>
    <t>Commercial paper | Quoted Prices in Active Markets (Level 1)</t>
  </si>
  <si>
    <t>Commercial paper | Significant Other Observable Inputs (Level 2)</t>
  </si>
  <si>
    <t>Commercial paper | Significant Unobservable Inputs (Level 3)</t>
  </si>
  <si>
    <t>Certificates of deposit | Quoted Prices in Active Markets (Level 1)</t>
  </si>
  <si>
    <t>Certificates of deposit | Significant Other Observable Inputs (Level 2)</t>
  </si>
  <si>
    <t>Certificates of deposit | Significant Unobservable Inputs (Level 3)</t>
  </si>
  <si>
    <t>Asset-backed securities | Quoted Prices in Active Markets (Level 1)</t>
  </si>
  <si>
    <t>Asset-backed securities | Significant Other Observable Inputs (Level 2)</t>
  </si>
  <si>
    <t>Asset-backed securities | Significant Unobservable Inputs (Level 3)</t>
  </si>
  <si>
    <t>Corporate debt securities | Quoted Prices in Active Markets (Level 1)</t>
  </si>
  <si>
    <t>Corporate debt securities | Significant Other Observable Inputs (Level 2)</t>
  </si>
  <si>
    <t>Corporate debt securities | Significant Unobservable Inputs (Level 3)</t>
  </si>
  <si>
    <t>Money market funds | Quoted Prices in Active Markets (Level 1)</t>
  </si>
  <si>
    <t>Money market funds | Significant Other Observable Inputs (Level 2)</t>
  </si>
  <si>
    <t>Money market funds | Significant Unobservable Inputs (Level 3)</t>
  </si>
  <si>
    <t>FAIR VALUE MEASUREMENT - Narrative (Details) - USD ($)</t>
  </si>
  <si>
    <t>Transfers between fair value measurement levels</t>
  </si>
  <si>
    <t>STOCK COMPENSATION PLANS - Classification of Stock-based Compensation (Details) - USD ($) $ in Thousands</t>
  </si>
  <si>
    <t>Share-based Payment Arrangement, Expensed and Capitalized, Amount [Line Items]</t>
  </si>
  <si>
    <t>Total stock-based compensation</t>
  </si>
  <si>
    <t>STOCK COMPENSATION PLANS - Schedule of Stock-Based Compensation Expense by Award Type (Details) - USD ($) $ in Thousands</t>
  </si>
  <si>
    <t>Employee stock purchase plan</t>
  </si>
  <si>
    <t>Stock options</t>
  </si>
  <si>
    <t>Restricted stock units</t>
  </si>
  <si>
    <t>Other awards</t>
  </si>
  <si>
    <t>STOCK COMPENSATION PLANS - Stock Option Activity (Details) - USD ($) $ / shares in Units, shares in Thousands, $ in Thousands</t>
  </si>
  <si>
    <t>12 Months Ended</t>
  </si>
  <si>
    <t>Number of Options, Abstract</t>
  </si>
  <si>
    <t>Number of options outstanding at beginning of period (in shares)</t>
  </si>
  <si>
    <t>Number of options granted (in shares)</t>
  </si>
  <si>
    <t>Number of options exercised (in shares)</t>
  </si>
  <si>
    <t>Number of options cancelled (in shares)</t>
  </si>
  <si>
    <t>Number of options outstanding at end of period (in shares)</t>
  </si>
  <si>
    <t>Number of options vested and expected to vest (in shares)</t>
  </si>
  <si>
    <t>Number of options exercisable (in shares)</t>
  </si>
  <si>
    <t>Weighted-Average Exercise Price, Abstract</t>
  </si>
  <si>
    <t>Weighted-average exercise price outstanding at beginning of period (in USD per share)</t>
  </si>
  <si>
    <t>Options granted, Weighted-average exercise price (in USD per share)</t>
  </si>
  <si>
    <t>Options exercised, Weighted-average exercise price (in USD per share)</t>
  </si>
  <si>
    <t>Options cancelled, Weighted-average exercise price (in USD per share)</t>
  </si>
  <si>
    <t>Weighted-average exercise price outstanding at end of period (in USD per share)</t>
  </si>
  <si>
    <t>Options vested and expected to vest, Weighted-average exercise price (in USD per share)</t>
  </si>
  <si>
    <t>Options exercisable, Weighted-average exercise price (in USD per share)</t>
  </si>
  <si>
    <t>Weighted-Average Remaining Contract Term, Abstract</t>
  </si>
  <si>
    <t>Options outstanding, Weighted-average remaining contractual term</t>
  </si>
  <si>
    <t>4 years 3 months 18 days</t>
  </si>
  <si>
    <t>4 years 7 months 6 days</t>
  </si>
  <si>
    <t>Options vested and expected to vest, Weighted-average remaining contractual term</t>
  </si>
  <si>
    <t>Options exercisable, Weighted-average remaining contractual term</t>
  </si>
  <si>
    <t>4 years 2 months 12 days</t>
  </si>
  <si>
    <t>4 years 4 months 24 days</t>
  </si>
  <si>
    <t>Aggregate Intrinsic Value, Abstract</t>
  </si>
  <si>
    <t>Options outstanding, Aggregate intrinsic value at beginning of period</t>
  </si>
  <si>
    <t>Options exercised, Aggregate intrinsic value</t>
  </si>
  <si>
    <t>Options outstanding, Aggregate intrinsic value at end of period</t>
  </si>
  <si>
    <t>Options vested and expected to vest, Aggregate intrinsic value</t>
  </si>
  <si>
    <t>Options exercisable, Aggregate intrinsic value</t>
  </si>
  <si>
    <t>STOCK COMPENSATION PLANS - Narrative (Details) - USD ($)</t>
  </si>
  <si>
    <t>Share-based Compensation Arrangement by Share-based Payment Award [Line Items]</t>
  </si>
  <si>
    <t>Total unrecognized compensation cost, stock options</t>
  </si>
  <si>
    <t>Weighted average recognition period</t>
  </si>
  <si>
    <t>1 year 1 month 6 days</t>
  </si>
  <si>
    <t>7 months 6 days</t>
  </si>
  <si>
    <t>2 years</t>
  </si>
  <si>
    <t>2 years 1 month 6 days</t>
  </si>
  <si>
    <t>Restricted stock units granted (in shares)</t>
  </si>
  <si>
    <t>Vested awards settled in cash</t>
  </si>
  <si>
    <t>Unrecognized stock-based compensation expense</t>
  </si>
  <si>
    <t>Restricted stock units | Employees and Executives | 2016 Equity Incentive Plan</t>
  </si>
  <si>
    <t>Awards vesting period</t>
  </si>
  <si>
    <t>4 years</t>
  </si>
  <si>
    <t>STOCK COMPENSATION PLANS - Changes in Company Restricted Stock Units (Details) - Restricted stock units shares in Thousands</t>
  </si>
  <si>
    <t>Mar. 31, 2020$ / sharesshares</t>
  </si>
  <si>
    <t>Share-based Compensation Arrangement by Share-based Payment Award, Non-Option Equity Instruments, Outstanding [Roll Forward]</t>
  </si>
  <si>
    <t>Shares outstanding at beginning of period (in shares) | shares</t>
  </si>
  <si>
    <t>Granted (in shares) | shares</t>
  </si>
  <si>
    <t>Vested (in shares) | shares</t>
  </si>
  <si>
    <t>Cancelled (in shares) | shares</t>
  </si>
  <si>
    <t>Shares outstanding at end of period (in shares) | shares</t>
  </si>
  <si>
    <t>Share-based Compensation Arrangement by Share-based Payment Award, Equity Instruments Other than Options, Nonvested, Weighted Average Grant Date Fair Value [Abstract]</t>
  </si>
  <si>
    <t>Shares outstanding, Weighted-average grant date fair value at beginning of period (in USD per share) | $ / shares</t>
  </si>
  <si>
    <t>Granted, Weighted-average grant date fair value (in USD per share) | $ / shares</t>
  </si>
  <si>
    <t>Vested, Weighted-average grant date fair value (in USD per share) | $ / shares</t>
  </si>
  <si>
    <t>Cancelled, Weighted-average grant date fair value (in USD per share) | $ / shares</t>
  </si>
  <si>
    <t>Shares outstanding, Weighted-average grant date fair value at end of period (in USD per share) | $ / shares</t>
  </si>
  <si>
    <t>NET INCOME PER SHARE - Computation of Basic and Diluted Net Income Per Share (Details) - USD ($) $ / shares in Units, shares in Thousands, $ in Thousands</t>
  </si>
  <si>
    <t>Numerator:</t>
  </si>
  <si>
    <t>Denominator:</t>
  </si>
  <si>
    <t>Weighted-average shares used to compute net income per share - basic (in shares)</t>
  </si>
  <si>
    <t>Dilutive effect of stock options, unvested restricted stock units and employee stock purchase plan (in shares)</t>
  </si>
  <si>
    <t>Weighted-average shares used to compute net income per share - diluted (in shares)</t>
  </si>
  <si>
    <t>Net income per share</t>
  </si>
  <si>
    <t>NET INCOME PER SHARE - Summary of Common Stock Equivalents Excluded from Computation of Diluted Net Income Per Share (Details) - shares shares in Thousands</t>
  </si>
  <si>
    <t>Options to purchase common stock</t>
  </si>
  <si>
    <t>Antidilutive Securities Excluded from Computation of Earnings Per Share [Line Items]</t>
  </si>
  <si>
    <t>Antidilutive shares excluded from computation of earnings per share (in shares)</t>
  </si>
  <si>
    <t>Unvested restricted stock units</t>
  </si>
  <si>
    <t>COMMITMENTS AND CONTINGENCIES - Narrative (Details) - USD ($)</t>
  </si>
  <si>
    <t>Jan. 17, 2020</t>
  </si>
  <si>
    <t>Jul. 18, 2019</t>
  </si>
  <si>
    <t>Jul. 17, 2019</t>
  </si>
  <si>
    <t>Dec. 20, 2019</t>
  </si>
  <si>
    <t>Loss Contingencies [Line Items]</t>
  </si>
  <si>
    <t>Indemnification</t>
  </si>
  <si>
    <t>Standard warranty period on repair or replacement of defective products</t>
  </si>
  <si>
    <t>12 months</t>
  </si>
  <si>
    <t>24 months</t>
  </si>
  <si>
    <t>Pending Litigation | ViaSat, Inc. U.S. District Court for the Southern District of California</t>
  </si>
  <si>
    <t>Supersedeas bond, amount</t>
  </si>
  <si>
    <t>Pending Litigation | ViaSat, Inc. U.S. District Court for the Southern District of California | Breach Of Contract</t>
  </si>
  <si>
    <t>Litigation settlement, amount awarded to other party</t>
  </si>
  <si>
    <t>Litigation settlement, post trail expense, cost-of-proof sanctions</t>
  </si>
  <si>
    <t>Pending Litigation | ViaSat, Inc. U.S. District Court for the Southern District of California | Trade Secret Misappropriation</t>
  </si>
  <si>
    <t>Litigation settlement, amount awarded from other party</t>
  </si>
  <si>
    <t>Pending Litigation | ViaSat, Inc. U.S. District Court for the Southern District of California | Maximum | Breach Of Contract</t>
  </si>
  <si>
    <t>Litigation settlement, post trial expense</t>
  </si>
  <si>
    <t>Pending Litigation | ViaSat, Inc. Commonwealth of Massachusetts</t>
  </si>
  <si>
    <t>COMMITMENTS AND CONTINGENCIES - Schedule of Changes in Product Warrant Liability (Details) - USD ($) $ in Thousands</t>
  </si>
  <si>
    <t>Movement in Standard Product Warranty Accrual [Roll Forward]</t>
  </si>
  <si>
    <t>Warranty reserve, beginning of period</t>
  </si>
  <si>
    <t>Provisions made to warranty reserve during the period</t>
  </si>
  <si>
    <t>Charges against warranty reserve during the period</t>
  </si>
  <si>
    <t>Warranty reserve, end of period</t>
  </si>
  <si>
    <t>INCOME TAXES - Narrative (Details) - USD ($) $ in Thousands</t>
  </si>
  <si>
    <t>Operating Loss Carryforwards [Line Items]</t>
  </si>
  <si>
    <t>Effective income tax rate</t>
  </si>
  <si>
    <t>(3.80%)</t>
  </si>
  <si>
    <t>(26.90%)</t>
  </si>
  <si>
    <t>Uncertain tax positions</t>
  </si>
  <si>
    <t>Unrecognized tax benefits that, if recognized, would favorably impact effective tax rate</t>
  </si>
  <si>
    <t>Domestic Tax Authority</t>
  </si>
  <si>
    <t>Estimate of possible loss</t>
  </si>
  <si>
    <t>SEGMENT INFORMATION AND GEOGRAPHIC DATA - Narrative (Details) $ in Thousands</t>
  </si>
  <si>
    <t>Mar. 31, 2020USD ($)segment</t>
  </si>
  <si>
    <t>Mar. 31, 2019USD ($)</t>
  </si>
  <si>
    <t>Number of operating segments | segment</t>
  </si>
  <si>
    <t>Segment Reporting Information [Line Items]</t>
  </si>
  <si>
    <t>Malaysia</t>
  </si>
  <si>
    <t>SEGMENT INFORMATION AND GEOGRAPHIC DATA - Summary of Revenue by Country (Details) - USD ($) $ in Thousands</t>
  </si>
  <si>
    <t>United States</t>
  </si>
  <si>
    <t>China</t>
  </si>
  <si>
    <t>Germany</t>
  </si>
  <si>
    <t>Thailand</t>
  </si>
  <si>
    <t>Other</t>
  </si>
  <si>
    <t>SEGMENT INFORMATION AND GEOGRAPHIC DATA - Summary of Total Long-Lived Assets by Country (Details) - USD ($) $ in Thousands</t>
  </si>
  <si>
    <t>Total long-lived assets</t>
  </si>
  <si>
    <t>CONCENTRATIONS OF RISK - Summary of Customer Concentration of Total Revenue (Details) - Customer Concentration Risk</t>
  </si>
  <si>
    <t>Accounts Receivable | Customer A</t>
  </si>
  <si>
    <t>Concentration Risk [Line Items]</t>
  </si>
  <si>
    <t>Concentration risk, percentage</t>
  </si>
  <si>
    <t>30.00%</t>
  </si>
  <si>
    <t>28.00%</t>
  </si>
  <si>
    <t>Accounts Receivable | Customer B</t>
  </si>
  <si>
    <t>10.00%</t>
  </si>
  <si>
    <t>Accounts Receivable | Customer C</t>
  </si>
  <si>
    <t>20.00%</t>
  </si>
  <si>
    <t>Revenue Benchmark | Customer A</t>
  </si>
  <si>
    <t>Revenue Benchmark | Customer B</t>
  </si>
  <si>
    <t>Revenue Benchmark | Customer C</t>
  </si>
  <si>
    <t>29.00%</t>
  </si>
  <si>
    <t>Revenue Benchmark | Customer E</t>
  </si>
  <si>
    <t>15.00%</t>
  </si>
  <si>
    <t>18.00%</t>
  </si>
  <si>
    <t>CONCENTRATIONS OF RISK - Summary of Customer Concentration of Accounts Receivable (Details) - Customer Concentration Risk - Accounts Receivable</t>
  </si>
  <si>
    <t>Customer A</t>
  </si>
  <si>
    <t>Customer B</t>
  </si>
  <si>
    <t>Customer C</t>
  </si>
  <si>
    <t>Customer G</t>
  </si>
  <si>
    <t>CONCENTRATIONS OF RISK - Summary of Supplier Concentration (Details) - Supplier Concentration Risk - Purchases</t>
  </si>
  <si>
    <t>Supplier X</t>
  </si>
  <si>
    <t>13.00%</t>
  </si>
  <si>
    <t>Supplier Y</t>
  </si>
  <si>
    <t>56.00%</t>
  </si>
  <si>
    <t>CONCENTRATIONS OF RISK - Narrative (Details)</t>
  </si>
  <si>
    <t>Vendor | Supplier Concentration Risk | Research and development</t>
  </si>
  <si>
    <t>RELATED PARTIES - Narrative (Details) - USD ($)</t>
  </si>
  <si>
    <t>ADI</t>
  </si>
  <si>
    <t>Related Party Transaction [Line Items]</t>
  </si>
  <si>
    <t>Purchase from related party</t>
  </si>
  <si>
    <t>Product development agreement</t>
  </si>
  <si>
    <t>Product development agreement costs incurred</t>
  </si>
  <si>
    <t>M/A-CO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178719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6010</v>
      </c>
      <c r="C3" s="6" t="n">
        <v>36617</v>
      </c>
    </row>
    <row r="4" spans="1:3">
      <c r="A4" s="4" t="s">
        <v>63</v>
      </c>
      <c r="B4" s="5" t="n">
        <v>281686</v>
      </c>
      <c r="C4" s="5" t="n">
        <v>300129</v>
      </c>
    </row>
    <row r="5" spans="1:3">
      <c r="A5" s="4" t="s">
        <v>64</v>
      </c>
      <c r="B5" s="5" t="n">
        <v>96826</v>
      </c>
      <c r="C5" s="5" t="n">
        <v>97948</v>
      </c>
    </row>
    <row r="6" spans="1:3">
      <c r="A6" s="4" t="s">
        <v>65</v>
      </c>
      <c r="B6" s="5" t="n">
        <v>36300</v>
      </c>
      <c r="C6" s="5" t="n">
        <v>40820</v>
      </c>
    </row>
    <row r="7" spans="1:3">
      <c r="A7" s="4" t="s">
        <v>66</v>
      </c>
      <c r="B7" s="5" t="n">
        <v>8180</v>
      </c>
      <c r="C7" s="5" t="n">
        <v>6518</v>
      </c>
    </row>
    <row r="8" spans="1:3">
      <c r="A8" s="4" t="s">
        <v>67</v>
      </c>
      <c r="B8" s="5" t="n">
        <v>509002</v>
      </c>
      <c r="C8" s="5" t="n">
        <v>482032</v>
      </c>
    </row>
    <row r="9" spans="1:3">
      <c r="A9" s="4" t="s">
        <v>68</v>
      </c>
      <c r="B9" s="5" t="n">
        <v>122545</v>
      </c>
      <c r="C9" s="5" t="n">
        <v>134632</v>
      </c>
    </row>
    <row r="10" spans="1:3">
      <c r="A10" s="4" t="s">
        <v>69</v>
      </c>
      <c r="B10" s="5" t="n">
        <v>26427</v>
      </c>
      <c r="C10" s="5" t="n">
        <v>26801</v>
      </c>
    </row>
    <row r="11" spans="1:3">
      <c r="A11" s="4" t="s">
        <v>70</v>
      </c>
      <c r="B11" s="5" t="n">
        <v>30097</v>
      </c>
      <c r="C11" s="5" t="n">
        <v>25046</v>
      </c>
    </row>
    <row r="12" spans="1:3">
      <c r="A12" s="4" t="s">
        <v>71</v>
      </c>
      <c r="B12" s="5" t="n">
        <v>52185</v>
      </c>
      <c r="C12" s="5" t="n">
        <v>51798</v>
      </c>
    </row>
    <row r="13" spans="1:3">
      <c r="A13" s="4" t="s">
        <v>72</v>
      </c>
      <c r="B13" s="5" t="n">
        <v>789</v>
      </c>
      <c r="C13" s="5" t="n">
        <v>1106</v>
      </c>
    </row>
    <row r="14" spans="1:3">
      <c r="A14" s="4" t="s">
        <v>73</v>
      </c>
      <c r="B14" s="5" t="n">
        <v>741045</v>
      </c>
      <c r="C14" s="5" t="n">
        <v>721415</v>
      </c>
    </row>
    <row r="15" spans="1:3">
      <c r="A15" s="3" t="s">
        <v>74</v>
      </c>
    </row>
    <row r="16" spans="1:3">
      <c r="A16" s="4" t="s">
        <v>75</v>
      </c>
      <c r="B16" s="5" t="n">
        <v>43578</v>
      </c>
      <c r="C16" s="5" t="n">
        <v>46957</v>
      </c>
    </row>
    <row r="17" spans="1:3">
      <c r="A17" s="4" t="s">
        <v>76</v>
      </c>
      <c r="B17" s="5" t="n">
        <v>58524</v>
      </c>
      <c r="C17" s="5" t="n">
        <v>61680</v>
      </c>
    </row>
    <row r="18" spans="1:3">
      <c r="A18" s="4" t="s">
        <v>77</v>
      </c>
      <c r="B18" s="5" t="n">
        <v>3496</v>
      </c>
      <c r="C18" s="5" t="n">
        <v>4483</v>
      </c>
    </row>
    <row r="19" spans="1:3">
      <c r="A19" s="4" t="s">
        <v>78</v>
      </c>
      <c r="B19" s="5" t="n">
        <v>105598</v>
      </c>
      <c r="C19" s="5" t="n">
        <v>113120</v>
      </c>
    </row>
    <row r="20" spans="1:3">
      <c r="A20" s="4" t="s">
        <v>79</v>
      </c>
      <c r="B20" s="5" t="n">
        <v>7117</v>
      </c>
      <c r="C20" s="5" t="n">
        <v>7117</v>
      </c>
    </row>
    <row r="21" spans="1:3">
      <c r="A21" s="4" t="s">
        <v>80</v>
      </c>
      <c r="B21" s="5" t="n">
        <v>19710</v>
      </c>
      <c r="C21" s="5" t="n">
        <v>15726</v>
      </c>
    </row>
    <row r="22" spans="1:3">
      <c r="A22" s="4" t="s">
        <v>81</v>
      </c>
      <c r="B22" s="5" t="n">
        <v>5980</v>
      </c>
      <c r="C22" s="5" t="n">
        <v>7029</v>
      </c>
    </row>
    <row r="23" spans="1:3">
      <c r="A23" s="4" t="s">
        <v>82</v>
      </c>
      <c r="B23" s="5" t="n">
        <v>138405</v>
      </c>
      <c r="C23" s="5" t="n">
        <v>142992</v>
      </c>
    </row>
    <row r="24" spans="1:3">
      <c r="A24" s="4" t="s">
        <v>83</v>
      </c>
      <c r="B24" s="4" t="s">
        <v>84</v>
      </c>
      <c r="C24" s="4" t="s">
        <v>84</v>
      </c>
    </row>
    <row r="25" spans="1:3">
      <c r="A25" s="3" t="s">
        <v>85</v>
      </c>
    </row>
    <row r="26" spans="1:3">
      <c r="A26" s="4" t="s">
        <v>86</v>
      </c>
      <c r="B26" s="5" t="n">
        <v>0</v>
      </c>
      <c r="C26" s="5" t="n">
        <v>0</v>
      </c>
    </row>
    <row r="27" spans="1:3">
      <c r="A27" s="4" t="s">
        <v>87</v>
      </c>
      <c r="B27" s="5" t="n">
        <v>4</v>
      </c>
      <c r="C27" s="5" t="n">
        <v>4</v>
      </c>
    </row>
    <row r="28" spans="1:3">
      <c r="A28" s="4" t="s">
        <v>88</v>
      </c>
      <c r="B28" s="5" t="n">
        <v>-39712</v>
      </c>
      <c r="C28" s="5" t="n">
        <v>-39712</v>
      </c>
    </row>
    <row r="29" spans="1:3">
      <c r="A29" s="4" t="s">
        <v>89</v>
      </c>
      <c r="B29" s="5" t="n">
        <v>411618</v>
      </c>
      <c r="C29" s="5" t="n">
        <v>402032</v>
      </c>
    </row>
    <row r="30" spans="1:3">
      <c r="A30" s="4" t="s">
        <v>90</v>
      </c>
      <c r="B30" s="5" t="n">
        <v>-293</v>
      </c>
      <c r="C30" s="5" t="n">
        <v>720</v>
      </c>
    </row>
    <row r="31" spans="1:3">
      <c r="A31" s="4" t="s">
        <v>91</v>
      </c>
      <c r="B31" s="5" t="n">
        <v>231023</v>
      </c>
      <c r="C31" s="5" t="n">
        <v>215379</v>
      </c>
    </row>
    <row r="32" spans="1:3">
      <c r="A32" s="4" t="s">
        <v>92</v>
      </c>
      <c r="B32" s="5" t="n">
        <v>602640</v>
      </c>
      <c r="C32" s="5" t="n">
        <v>578423</v>
      </c>
    </row>
    <row r="33" spans="1:3">
      <c r="A33" s="4" t="s">
        <v>93</v>
      </c>
      <c r="B33" s="6" t="n">
        <v>741045</v>
      </c>
      <c r="C33" s="6" t="n">
        <v>721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95</v>
      </c>
    </row>
    <row r="3" spans="1:3">
      <c r="A3" s="4" t="s">
        <v>96</v>
      </c>
      <c r="B3" s="7" t="n">
        <v>0.0001</v>
      </c>
      <c r="C3" s="7" t="n">
        <v>0.0001</v>
      </c>
    </row>
    <row r="4" spans="1:3">
      <c r="A4" s="4" t="s">
        <v>97</v>
      </c>
      <c r="B4" s="5" t="n">
        <v>5000000</v>
      </c>
      <c r="C4" s="5" t="n">
        <v>5000000</v>
      </c>
    </row>
    <row r="5" spans="1:3">
      <c r="A5" s="4" t="s">
        <v>98</v>
      </c>
      <c r="B5" s="5" t="n">
        <v>0</v>
      </c>
      <c r="C5" s="5" t="n">
        <v>0</v>
      </c>
    </row>
    <row r="6" spans="1:3">
      <c r="A6" s="4" t="s">
        <v>99</v>
      </c>
      <c r="B6" s="5" t="n">
        <v>0</v>
      </c>
      <c r="C6" s="5" t="n">
        <v>0</v>
      </c>
    </row>
    <row r="7" spans="1:3">
      <c r="A7" s="4" t="s">
        <v>100</v>
      </c>
      <c r="B7" s="7" t="n">
        <v>0.0001</v>
      </c>
      <c r="C7" s="7" t="n">
        <v>0.0001</v>
      </c>
    </row>
    <row r="8" spans="1:3">
      <c r="A8" s="4" t="s">
        <v>101</v>
      </c>
      <c r="B8" s="5" t="n">
        <v>150000000</v>
      </c>
      <c r="C8" s="5" t="n">
        <v>150000000</v>
      </c>
    </row>
    <row r="9" spans="1:3">
      <c r="A9" s="4" t="s">
        <v>102</v>
      </c>
      <c r="B9" s="5" t="n">
        <v>42690000</v>
      </c>
      <c r="C9" s="5" t="n">
        <v>42399000</v>
      </c>
    </row>
    <row r="10" spans="1:3">
      <c r="A10" s="4" t="s">
        <v>103</v>
      </c>
      <c r="B10" s="5" t="n">
        <v>974000</v>
      </c>
      <c r="C10" s="5" t="n">
        <v>9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125626</v>
      </c>
      <c r="C4" s="6" t="n">
        <v>105216</v>
      </c>
    </row>
    <row r="5" spans="1:3">
      <c r="A5" s="4" t="s">
        <v>108</v>
      </c>
      <c r="B5" s="5" t="n">
        <v>66344</v>
      </c>
      <c r="C5" s="5" t="n">
        <v>55374</v>
      </c>
    </row>
    <row r="6" spans="1:3">
      <c r="A6" s="4" t="s">
        <v>109</v>
      </c>
      <c r="B6" s="5" t="n">
        <v>59282</v>
      </c>
      <c r="C6" s="5" t="n">
        <v>49842</v>
      </c>
    </row>
    <row r="7" spans="1:3">
      <c r="A7" s="3" t="s">
        <v>110</v>
      </c>
    </row>
    <row r="8" spans="1:3">
      <c r="A8" s="4" t="s">
        <v>111</v>
      </c>
      <c r="B8" s="5" t="n">
        <v>32095</v>
      </c>
      <c r="C8" s="5" t="n">
        <v>30953</v>
      </c>
    </row>
    <row r="9" spans="1:3">
      <c r="A9" s="4" t="s">
        <v>112</v>
      </c>
      <c r="B9" s="5" t="n">
        <v>14371</v>
      </c>
      <c r="C9" s="5" t="n">
        <v>15787</v>
      </c>
    </row>
    <row r="10" spans="1:3">
      <c r="A10" s="4" t="s">
        <v>113</v>
      </c>
      <c r="B10" s="5" t="n">
        <v>46466</v>
      </c>
      <c r="C10" s="5" t="n">
        <v>46740</v>
      </c>
    </row>
    <row r="11" spans="1:3">
      <c r="A11" s="4" t="s">
        <v>114</v>
      </c>
      <c r="B11" s="5" t="n">
        <v>12816</v>
      </c>
      <c r="C11" s="5" t="n">
        <v>3102</v>
      </c>
    </row>
    <row r="12" spans="1:3">
      <c r="A12" s="3" t="s">
        <v>115</v>
      </c>
    </row>
    <row r="13" spans="1:3">
      <c r="A13" s="4" t="s">
        <v>116</v>
      </c>
      <c r="B13" s="5" t="n">
        <v>2293</v>
      </c>
      <c r="C13" s="5" t="n">
        <v>2446</v>
      </c>
    </row>
    <row r="14" spans="1:3">
      <c r="A14" s="4" t="s">
        <v>117</v>
      </c>
      <c r="B14" s="5" t="n">
        <v>-43</v>
      </c>
      <c r="C14" s="5" t="n">
        <v>-52</v>
      </c>
    </row>
    <row r="15" spans="1:3">
      <c r="A15" s="4" t="s">
        <v>118</v>
      </c>
      <c r="B15" s="5" t="n">
        <v>2250</v>
      </c>
      <c r="C15" s="5" t="n">
        <v>2394</v>
      </c>
    </row>
    <row r="16" spans="1:3">
      <c r="A16" s="4" t="s">
        <v>119</v>
      </c>
      <c r="B16" s="5" t="n">
        <v>15066</v>
      </c>
      <c r="C16" s="5" t="n">
        <v>5496</v>
      </c>
    </row>
    <row r="17" spans="1:3">
      <c r="A17" s="4" t="s">
        <v>120</v>
      </c>
      <c r="B17" s="5" t="n">
        <v>-578</v>
      </c>
      <c r="C17" s="5" t="n">
        <v>-1481</v>
      </c>
    </row>
    <row r="18" spans="1:3">
      <c r="A18" s="4" t="s">
        <v>121</v>
      </c>
      <c r="B18" s="6" t="n">
        <v>15644</v>
      </c>
      <c r="C18" s="6" t="n">
        <v>6977</v>
      </c>
    </row>
    <row r="19" spans="1:3">
      <c r="A19" s="3" t="s">
        <v>122</v>
      </c>
    </row>
    <row r="20" spans="1:3">
      <c r="A20" s="4" t="s">
        <v>123</v>
      </c>
      <c r="B20" s="8" t="n">
        <v>0.38</v>
      </c>
      <c r="C20" s="8" t="n">
        <v>0.17</v>
      </c>
    </row>
    <row r="21" spans="1:3">
      <c r="A21" s="4" t="s">
        <v>124</v>
      </c>
      <c r="B21" s="8" t="n">
        <v>0.36</v>
      </c>
      <c r="C21" s="8" t="n">
        <v>0.17</v>
      </c>
    </row>
    <row r="22" spans="1:3">
      <c r="A22" s="3" t="s">
        <v>125</v>
      </c>
    </row>
    <row r="23" spans="1:3">
      <c r="A23" s="4" t="s">
        <v>126</v>
      </c>
      <c r="B23" s="5" t="n">
        <v>41575</v>
      </c>
      <c r="C23" s="5" t="n">
        <v>40284</v>
      </c>
    </row>
    <row r="24" spans="1:3">
      <c r="A24" s="4" t="s">
        <v>127</v>
      </c>
      <c r="B24" s="5" t="n">
        <v>43042</v>
      </c>
      <c r="C24" s="5" t="n">
        <v>419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296</v>
      </c>
      <c r="B1" s="2" t="s">
        <v>297</v>
      </c>
      <c r="C1" s="2" t="s">
        <v>298</v>
      </c>
    </row>
    <row r="2" spans="1:3">
      <c r="A2" s="3" t="s">
        <v>299</v>
      </c>
    </row>
    <row r="3" spans="1:3">
      <c r="A3" s="4" t="s">
        <v>300</v>
      </c>
      <c r="C3" s="5" t="n">
        <v>400</v>
      </c>
    </row>
    <row r="4" spans="1:3">
      <c r="A4" s="4" t="s">
        <v>301</v>
      </c>
      <c r="B4" s="6" t="n">
        <v>70</v>
      </c>
    </row>
    <row r="5" spans="1:3">
      <c r="A5" s="4" t="s">
        <v>302</v>
      </c>
    </row>
    <row r="6" spans="1:3">
      <c r="A6" s="3" t="s">
        <v>299</v>
      </c>
    </row>
    <row r="7" spans="1:3">
      <c r="A7" s="4" t="s">
        <v>300</v>
      </c>
      <c r="C7" s="5" t="n">
        <v>100</v>
      </c>
    </row>
    <row r="8" spans="1:3">
      <c r="A8" s="4" t="s">
        <v>303</v>
      </c>
    </row>
    <row r="9" spans="1:3">
      <c r="A9" s="3" t="s">
        <v>299</v>
      </c>
    </row>
    <row r="10" spans="1:3">
      <c r="A10" s="4" t="s">
        <v>300</v>
      </c>
      <c r="C10" s="5" t="n">
        <v>1200</v>
      </c>
    </row>
    <row r="11" spans="1:3">
      <c r="A11" s="4" t="s">
        <v>112</v>
      </c>
    </row>
    <row r="12" spans="1:3">
      <c r="A12" s="3" t="s">
        <v>299</v>
      </c>
    </row>
    <row r="13" spans="1:3">
      <c r="A13" s="4" t="s">
        <v>304</v>
      </c>
      <c r="C13" s="9"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105</v>
      </c>
      <c r="D2" s="2" t="s">
        <v>60</v>
      </c>
    </row>
    <row r="3" spans="1:4">
      <c r="A3" s="3" t="s">
        <v>193</v>
      </c>
    </row>
    <row r="4" spans="1:4">
      <c r="A4" s="4" t="s">
        <v>64</v>
      </c>
      <c r="B4" s="6" t="n">
        <v>96826</v>
      </c>
      <c r="D4" s="6" t="n">
        <v>97948</v>
      </c>
    </row>
    <row r="5" spans="1:4">
      <c r="A5" s="4" t="s">
        <v>306</v>
      </c>
      <c r="B5" s="5" t="n">
        <v>3496</v>
      </c>
      <c r="D5" s="5" t="n">
        <v>4483</v>
      </c>
    </row>
    <row r="6" spans="1:4">
      <c r="A6" s="4" t="s">
        <v>307</v>
      </c>
      <c r="B6" s="5" t="n">
        <v>2277</v>
      </c>
      <c r="D6" s="6" t="n">
        <v>3444</v>
      </c>
    </row>
    <row r="7" spans="1:4">
      <c r="A7" s="4" t="s">
        <v>308</v>
      </c>
      <c r="B7" s="5" t="n">
        <v>-1122</v>
      </c>
      <c r="C7" s="6" t="n">
        <v>-7440</v>
      </c>
    </row>
    <row r="8" spans="1:4">
      <c r="A8" s="4" t="s">
        <v>309</v>
      </c>
      <c r="B8" s="5" t="n">
        <v>-987</v>
      </c>
    </row>
    <row r="9" spans="1:4">
      <c r="A9" s="4" t="s">
        <v>310</v>
      </c>
      <c r="B9" s="6" t="n">
        <v>-11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11</v>
      </c>
      <c r="B1" s="2" t="s">
        <v>1</v>
      </c>
    </row>
    <row r="2" spans="1:2">
      <c r="B2" s="2" t="s">
        <v>312</v>
      </c>
    </row>
    <row r="3" spans="1:2">
      <c r="A3" s="3" t="s">
        <v>193</v>
      </c>
    </row>
    <row r="4" spans="1:2">
      <c r="A4" s="4" t="s">
        <v>77</v>
      </c>
      <c r="B4" s="6" t="n">
        <v>2300000</v>
      </c>
    </row>
    <row r="5" spans="1:2">
      <c r="A5" s="4" t="s">
        <v>313</v>
      </c>
      <c r="B5"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4</v>
      </c>
      <c r="B1" s="2" t="s">
        <v>1</v>
      </c>
    </row>
    <row r="2" spans="1:3">
      <c r="B2" s="2" t="s">
        <v>2</v>
      </c>
      <c r="C2" s="2" t="s">
        <v>105</v>
      </c>
    </row>
    <row r="3" spans="1:3">
      <c r="A3" s="3" t="s">
        <v>315</v>
      </c>
    </row>
    <row r="4" spans="1:3">
      <c r="A4" s="4" t="s">
        <v>107</v>
      </c>
      <c r="B4" s="6" t="n">
        <v>125626</v>
      </c>
      <c r="C4" s="6" t="n">
        <v>105216</v>
      </c>
    </row>
    <row r="5" spans="1:3">
      <c r="A5" s="4" t="s">
        <v>316</v>
      </c>
      <c r="B5" s="4" t="s">
        <v>317</v>
      </c>
      <c r="C5" s="4" t="s">
        <v>317</v>
      </c>
    </row>
    <row r="6" spans="1:3">
      <c r="A6" s="4" t="s">
        <v>318</v>
      </c>
    </row>
    <row r="7" spans="1:3">
      <c r="A7" s="3" t="s">
        <v>315</v>
      </c>
    </row>
    <row r="8" spans="1:3">
      <c r="A8" s="4" t="s">
        <v>107</v>
      </c>
      <c r="B8" s="6" t="n">
        <v>21769</v>
      </c>
      <c r="C8" s="6" t="n">
        <v>17426</v>
      </c>
    </row>
    <row r="9" spans="1:3">
      <c r="A9" s="4" t="s">
        <v>316</v>
      </c>
      <c r="B9" s="4" t="s">
        <v>319</v>
      </c>
      <c r="C9" s="4" t="s">
        <v>320</v>
      </c>
    </row>
    <row r="10" spans="1:3">
      <c r="A10" s="4" t="s">
        <v>321</v>
      </c>
    </row>
    <row r="11" spans="1:3">
      <c r="A11" s="3" t="s">
        <v>315</v>
      </c>
    </row>
    <row r="12" spans="1:3">
      <c r="A12" s="4" t="s">
        <v>107</v>
      </c>
      <c r="B12" s="6" t="n">
        <v>58658</v>
      </c>
      <c r="C12" s="6" t="n">
        <v>55517</v>
      </c>
    </row>
    <row r="13" spans="1:3">
      <c r="A13" s="4" t="s">
        <v>316</v>
      </c>
      <c r="B13" s="4" t="s">
        <v>322</v>
      </c>
      <c r="C13" s="4" t="s">
        <v>323</v>
      </c>
    </row>
    <row r="14" spans="1:3">
      <c r="A14" s="4" t="s">
        <v>324</v>
      </c>
    </row>
    <row r="15" spans="1:3">
      <c r="A15" s="3" t="s">
        <v>315</v>
      </c>
    </row>
    <row r="16" spans="1:3">
      <c r="A16" s="4" t="s">
        <v>107</v>
      </c>
      <c r="B16" s="6" t="n">
        <v>45199</v>
      </c>
      <c r="C16" s="6" t="n">
        <v>32273</v>
      </c>
    </row>
    <row r="17" spans="1:3">
      <c r="A17" s="4" t="s">
        <v>316</v>
      </c>
      <c r="B17" s="4" t="s">
        <v>325</v>
      </c>
      <c r="C17" s="4" t="s">
        <v>3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328</v>
      </c>
    </row>
    <row r="3" spans="1:3">
      <c r="A3" s="4" t="s">
        <v>329</v>
      </c>
      <c r="B3" s="6" t="n">
        <v>490550</v>
      </c>
      <c r="C3" s="6" t="n">
        <v>470635</v>
      </c>
    </row>
    <row r="4" spans="1:3">
      <c r="A4" s="4" t="s">
        <v>330</v>
      </c>
      <c r="B4" s="5" t="n">
        <v>894</v>
      </c>
      <c r="C4" s="5" t="n">
        <v>754</v>
      </c>
    </row>
    <row r="5" spans="1:3">
      <c r="A5" s="4" t="s">
        <v>331</v>
      </c>
      <c r="B5" s="5" t="n">
        <v>-1203</v>
      </c>
      <c r="C5" s="5" t="n">
        <v>-11</v>
      </c>
    </row>
    <row r="6" spans="1:3">
      <c r="A6" s="4" t="s">
        <v>332</v>
      </c>
      <c r="B6" s="5" t="n">
        <v>490241</v>
      </c>
      <c r="C6" s="5" t="n">
        <v>471378</v>
      </c>
    </row>
    <row r="7" spans="1:3">
      <c r="A7" s="4" t="s">
        <v>333</v>
      </c>
      <c r="B7" s="5" t="n">
        <v>86010</v>
      </c>
      <c r="C7" s="5" t="n">
        <v>36617</v>
      </c>
    </row>
    <row r="8" spans="1:3">
      <c r="A8" s="4" t="s">
        <v>334</v>
      </c>
      <c r="B8" s="5" t="n">
        <v>404231</v>
      </c>
      <c r="C8" s="5" t="n">
        <v>434761</v>
      </c>
    </row>
    <row r="9" spans="1:3">
      <c r="A9" s="4" t="s">
        <v>335</v>
      </c>
    </row>
    <row r="10" spans="1:3">
      <c r="A10" s="3" t="s">
        <v>328</v>
      </c>
    </row>
    <row r="11" spans="1:3">
      <c r="A11" s="4" t="s">
        <v>329</v>
      </c>
      <c r="B11" s="5" t="n">
        <v>99264</v>
      </c>
      <c r="C11" s="5" t="n">
        <v>116710</v>
      </c>
    </row>
    <row r="12" spans="1:3">
      <c r="A12" s="4" t="s">
        <v>330</v>
      </c>
      <c r="B12" s="5" t="n">
        <v>635</v>
      </c>
      <c r="C12" s="5" t="n">
        <v>126</v>
      </c>
    </row>
    <row r="13" spans="1:3">
      <c r="A13" s="4" t="s">
        <v>331</v>
      </c>
      <c r="B13" s="5" t="n">
        <v>0</v>
      </c>
      <c r="C13" s="5" t="n">
        <v>-1</v>
      </c>
    </row>
    <row r="14" spans="1:3">
      <c r="A14" s="4" t="s">
        <v>332</v>
      </c>
      <c r="B14" s="5" t="n">
        <v>99899</v>
      </c>
      <c r="C14" s="5" t="n">
        <v>116835</v>
      </c>
    </row>
    <row r="15" spans="1:3">
      <c r="A15" s="4" t="s">
        <v>333</v>
      </c>
      <c r="B15" s="5" t="n">
        <v>0</v>
      </c>
      <c r="C15" s="5" t="n">
        <v>0</v>
      </c>
    </row>
    <row r="16" spans="1:3">
      <c r="A16" s="4" t="s">
        <v>334</v>
      </c>
      <c r="B16" s="5" t="n">
        <v>99899</v>
      </c>
      <c r="C16" s="5" t="n">
        <v>116835</v>
      </c>
    </row>
    <row r="17" spans="1:3">
      <c r="A17" s="4" t="s">
        <v>336</v>
      </c>
    </row>
    <row r="18" spans="1:3">
      <c r="A18" s="3" t="s">
        <v>328</v>
      </c>
    </row>
    <row r="19" spans="1:3">
      <c r="A19" s="4" t="s">
        <v>329</v>
      </c>
      <c r="B19" s="5" t="n">
        <v>32040</v>
      </c>
      <c r="C19" s="5" t="n">
        <v>44300</v>
      </c>
    </row>
    <row r="20" spans="1:3">
      <c r="A20" s="4" t="s">
        <v>330</v>
      </c>
      <c r="B20" s="5" t="n">
        <v>5</v>
      </c>
      <c r="C20" s="5" t="n">
        <v>0</v>
      </c>
    </row>
    <row r="21" spans="1:3">
      <c r="A21" s="4" t="s">
        <v>331</v>
      </c>
      <c r="B21" s="5" t="n">
        <v>0</v>
      </c>
      <c r="C21" s="5" t="n">
        <v>0</v>
      </c>
    </row>
    <row r="22" spans="1:3">
      <c r="A22" s="4" t="s">
        <v>332</v>
      </c>
      <c r="B22" s="5" t="n">
        <v>32045</v>
      </c>
      <c r="C22" s="5" t="n">
        <v>44300</v>
      </c>
    </row>
    <row r="23" spans="1:3">
      <c r="A23" s="4" t="s">
        <v>333</v>
      </c>
      <c r="B23" s="5" t="n">
        <v>0</v>
      </c>
      <c r="C23" s="5" t="n">
        <v>5491</v>
      </c>
    </row>
    <row r="24" spans="1:3">
      <c r="A24" s="4" t="s">
        <v>334</v>
      </c>
      <c r="B24" s="5" t="n">
        <v>32045</v>
      </c>
      <c r="C24" s="5" t="n">
        <v>38809</v>
      </c>
    </row>
    <row r="25" spans="1:3">
      <c r="A25" s="4" t="s">
        <v>337</v>
      </c>
    </row>
    <row r="26" spans="1:3">
      <c r="A26" s="3" t="s">
        <v>328</v>
      </c>
    </row>
    <row r="27" spans="1:3">
      <c r="A27" s="4" t="s">
        <v>329</v>
      </c>
      <c r="B27" s="5" t="n">
        <v>22841</v>
      </c>
      <c r="C27" s="5" t="n">
        <v>24522</v>
      </c>
    </row>
    <row r="28" spans="1:3">
      <c r="A28" s="4" t="s">
        <v>330</v>
      </c>
      <c r="B28" s="5" t="n">
        <v>27</v>
      </c>
      <c r="C28" s="5" t="n">
        <v>19</v>
      </c>
    </row>
    <row r="29" spans="1:3">
      <c r="A29" s="4" t="s">
        <v>331</v>
      </c>
      <c r="B29" s="5" t="n">
        <v>-144</v>
      </c>
      <c r="C29" s="5" t="n">
        <v>-2</v>
      </c>
    </row>
    <row r="30" spans="1:3">
      <c r="A30" s="4" t="s">
        <v>332</v>
      </c>
      <c r="B30" s="5" t="n">
        <v>22724</v>
      </c>
      <c r="C30" s="5" t="n">
        <v>24539</v>
      </c>
    </row>
    <row r="31" spans="1:3">
      <c r="A31" s="4" t="s">
        <v>333</v>
      </c>
      <c r="B31" s="4" t="s">
        <v>84</v>
      </c>
      <c r="C31" s="5" t="n">
        <v>0</v>
      </c>
    </row>
    <row r="32" spans="1:3">
      <c r="A32" s="4" t="s">
        <v>334</v>
      </c>
      <c r="B32" s="5" t="n">
        <v>22724</v>
      </c>
      <c r="C32" s="5" t="n">
        <v>24539</v>
      </c>
    </row>
    <row r="33" spans="1:3">
      <c r="A33" s="4" t="s">
        <v>338</v>
      </c>
    </row>
    <row r="34" spans="1:3">
      <c r="A34" s="3" t="s">
        <v>328</v>
      </c>
    </row>
    <row r="35" spans="1:3">
      <c r="A35" s="4" t="s">
        <v>329</v>
      </c>
      <c r="B35" s="5" t="n">
        <v>67825</v>
      </c>
      <c r="C35" s="5" t="n">
        <v>73370</v>
      </c>
    </row>
    <row r="36" spans="1:3">
      <c r="A36" s="4" t="s">
        <v>330</v>
      </c>
      <c r="B36" s="5" t="n">
        <v>44</v>
      </c>
      <c r="C36" s="5" t="n">
        <v>134</v>
      </c>
    </row>
    <row r="37" spans="1:3">
      <c r="A37" s="4" t="s">
        <v>331</v>
      </c>
      <c r="B37" s="5" t="n">
        <v>-87</v>
      </c>
      <c r="C37" s="5" t="n">
        <v>-5</v>
      </c>
    </row>
    <row r="38" spans="1:3">
      <c r="A38" s="4" t="s">
        <v>332</v>
      </c>
      <c r="B38" s="5" t="n">
        <v>67782</v>
      </c>
      <c r="C38" s="5" t="n">
        <v>73499</v>
      </c>
    </row>
    <row r="39" spans="1:3">
      <c r="A39" s="4" t="s">
        <v>333</v>
      </c>
      <c r="B39" s="5" t="n">
        <v>0</v>
      </c>
      <c r="C39" s="5" t="n">
        <v>0</v>
      </c>
    </row>
    <row r="40" spans="1:3">
      <c r="A40" s="4" t="s">
        <v>334</v>
      </c>
      <c r="B40" s="5" t="n">
        <v>67782</v>
      </c>
      <c r="C40" s="5" t="n">
        <v>73499</v>
      </c>
    </row>
    <row r="41" spans="1:3">
      <c r="A41" s="4" t="s">
        <v>339</v>
      </c>
    </row>
    <row r="42" spans="1:3">
      <c r="A42" s="3" t="s">
        <v>328</v>
      </c>
    </row>
    <row r="43" spans="1:3">
      <c r="A43" s="4" t="s">
        <v>329</v>
      </c>
      <c r="B43" s="5" t="n">
        <v>183081</v>
      </c>
      <c r="C43" s="5" t="n">
        <v>180607</v>
      </c>
    </row>
    <row r="44" spans="1:3">
      <c r="A44" s="4" t="s">
        <v>330</v>
      </c>
      <c r="B44" s="5" t="n">
        <v>183</v>
      </c>
      <c r="C44" s="5" t="n">
        <v>475</v>
      </c>
    </row>
    <row r="45" spans="1:3">
      <c r="A45" s="4" t="s">
        <v>331</v>
      </c>
      <c r="B45" s="5" t="n">
        <v>-972</v>
      </c>
      <c r="C45" s="5" t="n">
        <v>-3</v>
      </c>
    </row>
    <row r="46" spans="1:3">
      <c r="A46" s="4" t="s">
        <v>332</v>
      </c>
      <c r="B46" s="5" t="n">
        <v>182292</v>
      </c>
      <c r="C46" s="5" t="n">
        <v>181079</v>
      </c>
    </row>
    <row r="47" spans="1:3">
      <c r="A47" s="4" t="s">
        <v>333</v>
      </c>
      <c r="B47" s="5" t="n">
        <v>511</v>
      </c>
      <c r="C47" s="5" t="n">
        <v>0</v>
      </c>
    </row>
    <row r="48" spans="1:3">
      <c r="A48" s="4" t="s">
        <v>334</v>
      </c>
      <c r="B48" s="5" t="n">
        <v>181781</v>
      </c>
      <c r="C48" s="5" t="n">
        <v>181079</v>
      </c>
    </row>
    <row r="49" spans="1:3">
      <c r="A49" s="4" t="s">
        <v>340</v>
      </c>
    </row>
    <row r="50" spans="1:3">
      <c r="A50" s="3" t="s">
        <v>328</v>
      </c>
    </row>
    <row r="51" spans="1:3">
      <c r="A51" s="4" t="s">
        <v>329</v>
      </c>
      <c r="B51" s="5" t="n">
        <v>69070</v>
      </c>
      <c r="C51" s="5" t="n">
        <v>29116</v>
      </c>
    </row>
    <row r="52" spans="1:3">
      <c r="A52" s="4" t="s">
        <v>332</v>
      </c>
      <c r="B52" s="5" t="n">
        <v>69070</v>
      </c>
      <c r="C52" s="5" t="n">
        <v>29116</v>
      </c>
    </row>
    <row r="53" spans="1:3">
      <c r="A53" s="4" t="s">
        <v>333</v>
      </c>
      <c r="B53" s="5" t="n">
        <v>69070</v>
      </c>
      <c r="C53" s="5" t="n">
        <v>29116</v>
      </c>
    </row>
    <row r="54" spans="1:3">
      <c r="A54" s="4" t="s">
        <v>334</v>
      </c>
      <c r="B54" s="5" t="n">
        <v>0</v>
      </c>
      <c r="C54" s="5" t="n">
        <v>0</v>
      </c>
    </row>
    <row r="55" spans="1:3">
      <c r="A55" s="4" t="s">
        <v>341</v>
      </c>
    </row>
    <row r="56" spans="1:3">
      <c r="A56" s="3" t="s">
        <v>328</v>
      </c>
    </row>
    <row r="57" spans="1:3">
      <c r="A57" s="4" t="s">
        <v>329</v>
      </c>
      <c r="B57" s="5" t="n">
        <v>16429</v>
      </c>
      <c r="C57" s="5" t="n">
        <v>2010</v>
      </c>
    </row>
    <row r="58" spans="1:3">
      <c r="A58" s="4" t="s">
        <v>332</v>
      </c>
      <c r="B58" s="5" t="n">
        <v>16429</v>
      </c>
      <c r="C58" s="5" t="n">
        <v>2010</v>
      </c>
    </row>
    <row r="59" spans="1:3">
      <c r="A59" s="4" t="s">
        <v>333</v>
      </c>
      <c r="B59" s="5" t="n">
        <v>16429</v>
      </c>
      <c r="C59" s="5" t="n">
        <v>2010</v>
      </c>
    </row>
    <row r="60" spans="1:3">
      <c r="A60" s="4" t="s">
        <v>334</v>
      </c>
      <c r="B60" s="6" t="n">
        <v>0</v>
      </c>
      <c r="C6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05</v>
      </c>
    </row>
    <row r="3" spans="1:3">
      <c r="A3" s="3" t="s">
        <v>196</v>
      </c>
    </row>
    <row r="4" spans="1:3">
      <c r="A4" s="4" t="s">
        <v>343</v>
      </c>
      <c r="B4" s="6" t="n">
        <v>111701</v>
      </c>
      <c r="C4" s="6" t="n">
        <v>90290</v>
      </c>
    </row>
    <row r="5" spans="1:3">
      <c r="A5" s="4" t="s">
        <v>344</v>
      </c>
      <c r="B5" s="5" t="n">
        <v>64</v>
      </c>
      <c r="C5" s="5" t="n">
        <v>3</v>
      </c>
    </row>
    <row r="6" spans="1:3">
      <c r="A6" s="4" t="s">
        <v>345</v>
      </c>
      <c r="B6" s="6" t="n">
        <v>0</v>
      </c>
      <c r="C6"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0</v>
      </c>
    </row>
    <row r="2" spans="1:3">
      <c r="A2" s="3" t="s">
        <v>347</v>
      </c>
    </row>
    <row r="3" spans="1:3">
      <c r="A3" s="4" t="s">
        <v>348</v>
      </c>
      <c r="B3" s="6" t="n">
        <v>281658</v>
      </c>
      <c r="C3" s="6" t="n">
        <v>299725</v>
      </c>
    </row>
    <row r="4" spans="1:3">
      <c r="A4" s="4" t="s">
        <v>349</v>
      </c>
      <c r="B4" s="5" t="n">
        <v>122880</v>
      </c>
      <c r="C4" s="5" t="n">
        <v>134292</v>
      </c>
    </row>
    <row r="5" spans="1:3">
      <c r="A5" s="4" t="s">
        <v>347</v>
      </c>
      <c r="B5" s="5" t="n">
        <v>404538</v>
      </c>
      <c r="C5" s="5" t="n">
        <v>434017</v>
      </c>
    </row>
    <row r="6" spans="1:3">
      <c r="A6" s="3" t="s">
        <v>350</v>
      </c>
    </row>
    <row r="7" spans="1:3">
      <c r="A7" s="4" t="s">
        <v>348</v>
      </c>
      <c r="B7" s="5" t="n">
        <v>281686</v>
      </c>
      <c r="C7" s="5" t="n">
        <v>300129</v>
      </c>
    </row>
    <row r="8" spans="1:3">
      <c r="A8" s="4" t="s">
        <v>349</v>
      </c>
      <c r="B8" s="5" t="n">
        <v>122545</v>
      </c>
      <c r="C8" s="5" t="n">
        <v>134632</v>
      </c>
    </row>
    <row r="9" spans="1:3">
      <c r="A9" s="4" t="s">
        <v>350</v>
      </c>
      <c r="B9" s="6" t="n">
        <v>404231</v>
      </c>
      <c r="C9" s="6" t="n">
        <v>4347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1</v>
      </c>
      <c r="B1" s="2" t="s">
        <v>2</v>
      </c>
      <c r="C1" s="2" t="s">
        <v>60</v>
      </c>
    </row>
    <row r="2" spans="1:3">
      <c r="A2" s="3" t="s">
        <v>199</v>
      </c>
    </row>
    <row r="3" spans="1:3">
      <c r="A3" s="4" t="s">
        <v>352</v>
      </c>
      <c r="B3" s="6" t="n">
        <v>20909</v>
      </c>
      <c r="C3" s="6" t="n">
        <v>24777</v>
      </c>
    </row>
    <row r="4" spans="1:3">
      <c r="A4" s="4" t="s">
        <v>353</v>
      </c>
      <c r="B4" s="5" t="n">
        <v>307</v>
      </c>
      <c r="C4" s="5" t="n">
        <v>673</v>
      </c>
    </row>
    <row r="5" spans="1:3">
      <c r="A5" s="4" t="s">
        <v>354</v>
      </c>
      <c r="B5" s="5" t="n">
        <v>15084</v>
      </c>
      <c r="C5" s="5" t="n">
        <v>15370</v>
      </c>
    </row>
    <row r="6" spans="1:3">
      <c r="A6" s="4" t="s">
        <v>65</v>
      </c>
      <c r="B6" s="6" t="n">
        <v>36300</v>
      </c>
      <c r="C6" s="6" t="n">
        <v>408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0</v>
      </c>
    </row>
    <row r="2" spans="1:3">
      <c r="A2" s="3" t="s">
        <v>356</v>
      </c>
    </row>
    <row r="3" spans="1:3">
      <c r="A3" s="4" t="s">
        <v>357</v>
      </c>
      <c r="B3" s="6" t="n">
        <v>82272</v>
      </c>
      <c r="C3" s="6" t="n">
        <v>79976</v>
      </c>
    </row>
    <row r="4" spans="1:3">
      <c r="A4" s="4" t="s">
        <v>358</v>
      </c>
      <c r="B4" s="5" t="n">
        <v>-55845</v>
      </c>
      <c r="C4" s="5" t="n">
        <v>-53175</v>
      </c>
    </row>
    <row r="5" spans="1:3">
      <c r="A5" s="4" t="s">
        <v>69</v>
      </c>
      <c r="B5" s="5" t="n">
        <v>26427</v>
      </c>
      <c r="C5" s="5" t="n">
        <v>26801</v>
      </c>
    </row>
    <row r="6" spans="1:3">
      <c r="A6" s="4" t="s">
        <v>359</v>
      </c>
    </row>
    <row r="7" spans="1:3">
      <c r="A7" s="3" t="s">
        <v>356</v>
      </c>
    </row>
    <row r="8" spans="1:3">
      <c r="A8" s="4" t="s">
        <v>357</v>
      </c>
      <c r="B8" s="5" t="n">
        <v>59066</v>
      </c>
      <c r="C8" s="5" t="n">
        <v>58320</v>
      </c>
    </row>
    <row r="9" spans="1:3">
      <c r="A9" s="4" t="s">
        <v>360</v>
      </c>
    </row>
    <row r="10" spans="1:3">
      <c r="A10" s="3" t="s">
        <v>356</v>
      </c>
    </row>
    <row r="11" spans="1:3">
      <c r="A11" s="4" t="s">
        <v>357</v>
      </c>
      <c r="B11" s="5" t="n">
        <v>3780</v>
      </c>
      <c r="C11" s="5" t="n">
        <v>3730</v>
      </c>
    </row>
    <row r="12" spans="1:3">
      <c r="A12" s="4" t="s">
        <v>361</v>
      </c>
    </row>
    <row r="13" spans="1:3">
      <c r="A13" s="3" t="s">
        <v>356</v>
      </c>
    </row>
    <row r="14" spans="1:3">
      <c r="A14" s="4" t="s">
        <v>357</v>
      </c>
      <c r="B14" s="5" t="n">
        <v>8513</v>
      </c>
      <c r="C14" s="5" t="n">
        <v>7837</v>
      </c>
    </row>
    <row r="15" spans="1:3">
      <c r="A15" s="4" t="s">
        <v>362</v>
      </c>
    </row>
    <row r="16" spans="1:3">
      <c r="A16" s="3" t="s">
        <v>356</v>
      </c>
    </row>
    <row r="17" spans="1:3">
      <c r="A17" s="4" t="s">
        <v>357</v>
      </c>
      <c r="B17" s="5" t="n">
        <v>3641</v>
      </c>
      <c r="C17" s="5" t="n">
        <v>3641</v>
      </c>
    </row>
    <row r="18" spans="1:3">
      <c r="A18" s="4" t="s">
        <v>363</v>
      </c>
    </row>
    <row r="19" spans="1:3">
      <c r="A19" s="3" t="s">
        <v>356</v>
      </c>
    </row>
    <row r="20" spans="1:3">
      <c r="A20" s="4" t="s">
        <v>357</v>
      </c>
      <c r="B20" s="5" t="n">
        <v>4104</v>
      </c>
      <c r="C20" s="5" t="n">
        <v>3999</v>
      </c>
    </row>
    <row r="21" spans="1:3">
      <c r="A21" s="4" t="s">
        <v>364</v>
      </c>
    </row>
    <row r="22" spans="1:3">
      <c r="A22" s="3" t="s">
        <v>356</v>
      </c>
    </row>
    <row r="23" spans="1:3">
      <c r="A23" s="4" t="s">
        <v>357</v>
      </c>
      <c r="B23" s="6" t="n">
        <v>3168</v>
      </c>
      <c r="C23" s="6" t="n">
        <v>24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65</v>
      </c>
      <c r="B1" s="2" t="s">
        <v>1</v>
      </c>
    </row>
    <row r="2" spans="1:3">
      <c r="B2" s="2" t="s">
        <v>2</v>
      </c>
      <c r="C2" s="2" t="s">
        <v>105</v>
      </c>
    </row>
    <row r="3" spans="1:3">
      <c r="A3" s="3" t="s">
        <v>202</v>
      </c>
    </row>
    <row r="4" spans="1:3">
      <c r="A4" s="4" t="s">
        <v>366</v>
      </c>
      <c r="B4" s="6" t="n">
        <v>2670</v>
      </c>
      <c r="C4" s="6" t="n">
        <v>32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5</v>
      </c>
    </row>
    <row r="3" spans="1:3">
      <c r="A3" s="3" t="s">
        <v>129</v>
      </c>
    </row>
    <row r="4" spans="1:3">
      <c r="A4" s="4" t="s">
        <v>121</v>
      </c>
      <c r="B4" s="6" t="n">
        <v>15644</v>
      </c>
      <c r="C4" s="6" t="n">
        <v>6977</v>
      </c>
    </row>
    <row r="5" spans="1:3">
      <c r="A5" s="3" t="s">
        <v>130</v>
      </c>
    </row>
    <row r="6" spans="1:3">
      <c r="A6" s="4" t="s">
        <v>131</v>
      </c>
      <c r="B6" s="5" t="n">
        <v>-1013</v>
      </c>
      <c r="C6" s="5" t="n">
        <v>555</v>
      </c>
    </row>
    <row r="7" spans="1:3">
      <c r="A7" s="4" t="s">
        <v>132</v>
      </c>
      <c r="B7" s="6" t="n">
        <v>14631</v>
      </c>
      <c r="C7" s="6" t="n">
        <v>75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60</v>
      </c>
      <c r="D1" s="2" t="s">
        <v>105</v>
      </c>
      <c r="E1" s="2" t="s">
        <v>368</v>
      </c>
    </row>
    <row r="2" spans="1:5">
      <c r="A2" s="3" t="s">
        <v>205</v>
      </c>
    </row>
    <row r="3" spans="1:5">
      <c r="A3" s="4" t="s">
        <v>369</v>
      </c>
      <c r="B3" s="6" t="n">
        <v>9227</v>
      </c>
      <c r="C3" s="6" t="n">
        <v>10816</v>
      </c>
    </row>
    <row r="4" spans="1:5">
      <c r="A4" s="4" t="s">
        <v>370</v>
      </c>
      <c r="B4" s="5" t="n">
        <v>4269</v>
      </c>
      <c r="C4" s="5" t="n">
        <v>4228</v>
      </c>
    </row>
    <row r="5" spans="1:5">
      <c r="A5" s="4" t="s">
        <v>371</v>
      </c>
      <c r="B5" s="5" t="n">
        <v>3906</v>
      </c>
      <c r="C5" s="5" t="n">
        <v>2297</v>
      </c>
    </row>
    <row r="6" spans="1:5">
      <c r="A6" s="4" t="s">
        <v>372</v>
      </c>
      <c r="B6" s="5" t="n">
        <v>3731</v>
      </c>
      <c r="C6" s="5" t="n">
        <v>3781</v>
      </c>
    </row>
    <row r="7" spans="1:5">
      <c r="A7" s="4" t="s">
        <v>373</v>
      </c>
      <c r="B7" s="5" t="n">
        <v>9835</v>
      </c>
      <c r="C7" s="5" t="n">
        <v>10354</v>
      </c>
      <c r="D7" s="6" t="n">
        <v>9517</v>
      </c>
      <c r="E7" s="6" t="n">
        <v>8220</v>
      </c>
    </row>
    <row r="8" spans="1:5">
      <c r="A8" s="4" t="s">
        <v>374</v>
      </c>
      <c r="B8" s="5" t="n">
        <v>20000</v>
      </c>
      <c r="C8" s="5" t="n">
        <v>20000</v>
      </c>
    </row>
    <row r="9" spans="1:5">
      <c r="A9" s="4" t="s">
        <v>375</v>
      </c>
      <c r="B9" s="5" t="n">
        <v>7556</v>
      </c>
      <c r="C9" s="5" t="n">
        <v>10204</v>
      </c>
    </row>
    <row r="10" spans="1:5">
      <c r="A10" s="4" t="s">
        <v>76</v>
      </c>
      <c r="B10" s="6" t="n">
        <v>58524</v>
      </c>
      <c r="C10" s="6" t="n">
        <v>616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6</v>
      </c>
      <c r="B1" s="2" t="s">
        <v>2</v>
      </c>
      <c r="C1" s="2" t="s">
        <v>60</v>
      </c>
    </row>
    <row r="2" spans="1:3">
      <c r="A2" s="3" t="s">
        <v>208</v>
      </c>
    </row>
    <row r="3" spans="1:3">
      <c r="A3" s="4" t="s">
        <v>70</v>
      </c>
      <c r="B3" s="6" t="n">
        <v>30097</v>
      </c>
      <c r="C3" s="6" t="n">
        <v>25046</v>
      </c>
    </row>
    <row r="4" spans="1:3">
      <c r="A4" s="4" t="s">
        <v>377</v>
      </c>
      <c r="B4" s="5" t="n">
        <v>4269</v>
      </c>
      <c r="C4" s="5" t="n">
        <v>4228</v>
      </c>
    </row>
    <row r="5" spans="1:3">
      <c r="A5" s="4" t="s">
        <v>378</v>
      </c>
      <c r="B5" s="5" t="n">
        <v>19710</v>
      </c>
      <c r="C5" s="6" t="n">
        <v>15726</v>
      </c>
    </row>
    <row r="6" spans="1:3">
      <c r="A6" s="4" t="s">
        <v>379</v>
      </c>
      <c r="B6" s="6" t="n">
        <v>23979</v>
      </c>
    </row>
    <row r="7" spans="1:3">
      <c r="A7" s="4" t="s">
        <v>380</v>
      </c>
      <c r="B7" s="4" t="s">
        <v>381</v>
      </c>
    </row>
    <row r="8" spans="1:3">
      <c r="A8" s="4" t="s">
        <v>382</v>
      </c>
      <c r="B8" s="4" t="s">
        <v>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4</v>
      </c>
      <c r="B1" s="2" t="s">
        <v>1</v>
      </c>
    </row>
    <row r="2" spans="1:3">
      <c r="B2" s="2" t="s">
        <v>2</v>
      </c>
      <c r="C2" s="2" t="s">
        <v>105</v>
      </c>
    </row>
    <row r="3" spans="1:3">
      <c r="A3" s="3" t="s">
        <v>385</v>
      </c>
    </row>
    <row r="4" spans="1:3">
      <c r="A4" s="4" t="s">
        <v>386</v>
      </c>
      <c r="B4" s="6" t="n">
        <v>1500</v>
      </c>
      <c r="C4" s="6" t="n">
        <v>1200</v>
      </c>
    </row>
    <row r="5" spans="1:3">
      <c r="A5" s="4" t="s">
        <v>167</v>
      </c>
      <c r="B5" s="5" t="n">
        <v>1100</v>
      </c>
      <c r="C5" s="6" t="n">
        <v>1000</v>
      </c>
    </row>
    <row r="6" spans="1:3">
      <c r="A6" s="4" t="s">
        <v>387</v>
      </c>
      <c r="B6" s="6" t="n">
        <v>23979</v>
      </c>
    </row>
    <row r="7" spans="1:3">
      <c r="A7" s="4" t="s">
        <v>302</v>
      </c>
    </row>
    <row r="8" spans="1:3">
      <c r="A8" s="3" t="s">
        <v>385</v>
      </c>
    </row>
    <row r="9" spans="1:3">
      <c r="A9" s="4" t="s">
        <v>388</v>
      </c>
      <c r="B9" s="4" t="s">
        <v>389</v>
      </c>
    </row>
    <row r="10" spans="1:3">
      <c r="A10" s="4" t="s">
        <v>390</v>
      </c>
      <c r="B10" s="4" t="s">
        <v>391</v>
      </c>
    </row>
    <row r="11" spans="1:3">
      <c r="A11" s="4" t="s">
        <v>303</v>
      </c>
    </row>
    <row r="12" spans="1:3">
      <c r="A12" s="3" t="s">
        <v>385</v>
      </c>
    </row>
    <row r="13" spans="1:3">
      <c r="A13" s="4" t="s">
        <v>388</v>
      </c>
      <c r="B13" s="4" t="s">
        <v>392</v>
      </c>
    </row>
    <row r="14" spans="1:3">
      <c r="A14" s="4" t="s">
        <v>390</v>
      </c>
      <c r="B14" s="4" t="s">
        <v>393</v>
      </c>
    </row>
    <row r="15" spans="1:3">
      <c r="A15" s="4" t="s">
        <v>363</v>
      </c>
    </row>
    <row r="16" spans="1:3">
      <c r="A16" s="3" t="s">
        <v>385</v>
      </c>
    </row>
    <row r="17" spans="1:3">
      <c r="A17" s="4" t="s">
        <v>387</v>
      </c>
      <c r="B17" s="6" t="n">
        <v>1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0</v>
      </c>
    </row>
    <row r="2" spans="1:3">
      <c r="A2" s="3" t="s">
        <v>395</v>
      </c>
    </row>
    <row r="3" spans="1:3">
      <c r="A3" s="4" t="s">
        <v>396</v>
      </c>
      <c r="B3" s="6" t="n">
        <v>3248</v>
      </c>
    </row>
    <row r="4" spans="1:3">
      <c r="A4" s="4" t="s">
        <v>397</v>
      </c>
      <c r="B4" s="5" t="n">
        <v>4375</v>
      </c>
    </row>
    <row r="5" spans="1:3">
      <c r="A5" s="4" t="s">
        <v>398</v>
      </c>
      <c r="B5" s="5" t="n">
        <v>4261</v>
      </c>
    </row>
    <row r="6" spans="1:3">
      <c r="A6" s="4" t="s">
        <v>399</v>
      </c>
      <c r="B6" s="5" t="n">
        <v>4414</v>
      </c>
    </row>
    <row r="7" spans="1:3">
      <c r="A7" s="4" t="s">
        <v>400</v>
      </c>
      <c r="B7" s="5" t="n">
        <v>4436</v>
      </c>
    </row>
    <row r="8" spans="1:3">
      <c r="A8" s="4" t="s">
        <v>401</v>
      </c>
      <c r="B8" s="5" t="n">
        <v>6698</v>
      </c>
    </row>
    <row r="9" spans="1:3">
      <c r="A9" s="4" t="s">
        <v>402</v>
      </c>
      <c r="B9" s="5" t="n">
        <v>27432</v>
      </c>
    </row>
    <row r="10" spans="1:3">
      <c r="A10" s="4" t="s">
        <v>403</v>
      </c>
      <c r="B10" s="5" t="n">
        <v>-3453</v>
      </c>
    </row>
    <row r="11" spans="1:3">
      <c r="A11" s="4" t="s">
        <v>379</v>
      </c>
      <c r="B11" s="5" t="n">
        <v>23979</v>
      </c>
    </row>
    <row r="12" spans="1:3">
      <c r="A12" s="4" t="s">
        <v>377</v>
      </c>
      <c r="B12" s="5" t="n">
        <v>4269</v>
      </c>
      <c r="C12" s="6" t="n">
        <v>4228</v>
      </c>
    </row>
    <row r="13" spans="1:3">
      <c r="A13" s="4" t="s">
        <v>80</v>
      </c>
      <c r="B13" s="6" t="n">
        <v>19710</v>
      </c>
      <c r="C13" s="6" t="n">
        <v>157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0</v>
      </c>
    </row>
    <row r="2" spans="1:3">
      <c r="A2" s="3" t="s">
        <v>405</v>
      </c>
    </row>
    <row r="3" spans="1:3">
      <c r="A3" s="4" t="s">
        <v>73</v>
      </c>
      <c r="B3" s="6" t="n">
        <v>421171</v>
      </c>
      <c r="C3" s="6" t="n">
        <v>442262</v>
      </c>
    </row>
    <row r="4" spans="1:3">
      <c r="A4" s="4" t="s">
        <v>406</v>
      </c>
    </row>
    <row r="5" spans="1:3">
      <c r="A5" s="3" t="s">
        <v>405</v>
      </c>
    </row>
    <row r="6" spans="1:3">
      <c r="A6" s="4" t="s">
        <v>73</v>
      </c>
      <c r="B6" s="5" t="n">
        <v>0</v>
      </c>
      <c r="C6" s="5" t="n">
        <v>0</v>
      </c>
    </row>
    <row r="7" spans="1:3">
      <c r="A7" s="4" t="s">
        <v>407</v>
      </c>
    </row>
    <row r="8" spans="1:3">
      <c r="A8" s="3" t="s">
        <v>405</v>
      </c>
    </row>
    <row r="9" spans="1:3">
      <c r="A9" s="4" t="s">
        <v>73</v>
      </c>
      <c r="B9" s="5" t="n">
        <v>421171</v>
      </c>
      <c r="C9" s="5" t="n">
        <v>442262</v>
      </c>
    </row>
    <row r="10" spans="1:3">
      <c r="A10" s="4" t="s">
        <v>408</v>
      </c>
    </row>
    <row r="11" spans="1:3">
      <c r="A11" s="3" t="s">
        <v>405</v>
      </c>
    </row>
    <row r="12" spans="1:3">
      <c r="A12" s="4" t="s">
        <v>73</v>
      </c>
      <c r="B12" s="5" t="n">
        <v>0</v>
      </c>
      <c r="C12" s="5" t="n">
        <v>0</v>
      </c>
    </row>
    <row r="13" spans="1:3">
      <c r="A13" s="4" t="s">
        <v>335</v>
      </c>
    </row>
    <row r="14" spans="1:3">
      <c r="A14" s="3" t="s">
        <v>405</v>
      </c>
    </row>
    <row r="15" spans="1:3">
      <c r="A15" s="4" t="s">
        <v>73</v>
      </c>
      <c r="B15" s="5" t="n">
        <v>99899</v>
      </c>
      <c r="C15" s="5" t="n">
        <v>116835</v>
      </c>
    </row>
    <row r="16" spans="1:3">
      <c r="A16" s="4" t="s">
        <v>409</v>
      </c>
    </row>
    <row r="17" spans="1:3">
      <c r="A17" s="3" t="s">
        <v>405</v>
      </c>
    </row>
    <row r="18" spans="1:3">
      <c r="A18" s="4" t="s">
        <v>73</v>
      </c>
      <c r="B18" s="5" t="n">
        <v>0</v>
      </c>
      <c r="C18" s="5" t="n">
        <v>0</v>
      </c>
    </row>
    <row r="19" spans="1:3">
      <c r="A19" s="4" t="s">
        <v>410</v>
      </c>
    </row>
    <row r="20" spans="1:3">
      <c r="A20" s="3" t="s">
        <v>405</v>
      </c>
    </row>
    <row r="21" spans="1:3">
      <c r="A21" s="4" t="s">
        <v>73</v>
      </c>
      <c r="B21" s="5" t="n">
        <v>99899</v>
      </c>
      <c r="C21" s="5" t="n">
        <v>116835</v>
      </c>
    </row>
    <row r="22" spans="1:3">
      <c r="A22" s="4" t="s">
        <v>411</v>
      </c>
    </row>
    <row r="23" spans="1:3">
      <c r="A23" s="3" t="s">
        <v>405</v>
      </c>
    </row>
    <row r="24" spans="1:3">
      <c r="A24" s="4" t="s">
        <v>73</v>
      </c>
      <c r="B24" s="5" t="n">
        <v>0</v>
      </c>
      <c r="C24" s="5" t="n">
        <v>0</v>
      </c>
    </row>
    <row r="25" spans="1:3">
      <c r="A25" s="4" t="s">
        <v>336</v>
      </c>
    </row>
    <row r="26" spans="1:3">
      <c r="A26" s="3" t="s">
        <v>405</v>
      </c>
    </row>
    <row r="27" spans="1:3">
      <c r="A27" s="4" t="s">
        <v>73</v>
      </c>
      <c r="B27" s="5" t="n">
        <v>32045</v>
      </c>
      <c r="C27" s="5" t="n">
        <v>44300</v>
      </c>
    </row>
    <row r="28" spans="1:3">
      <c r="A28" s="4" t="s">
        <v>412</v>
      </c>
    </row>
    <row r="29" spans="1:3">
      <c r="A29" s="3" t="s">
        <v>405</v>
      </c>
    </row>
    <row r="30" spans="1:3">
      <c r="A30" s="4" t="s">
        <v>73</v>
      </c>
      <c r="B30" s="5" t="n">
        <v>0</v>
      </c>
      <c r="C30" s="5" t="n">
        <v>0</v>
      </c>
    </row>
    <row r="31" spans="1:3">
      <c r="A31" s="4" t="s">
        <v>413</v>
      </c>
    </row>
    <row r="32" spans="1:3">
      <c r="A32" s="3" t="s">
        <v>405</v>
      </c>
    </row>
    <row r="33" spans="1:3">
      <c r="A33" s="4" t="s">
        <v>73</v>
      </c>
      <c r="B33" s="5" t="n">
        <v>32045</v>
      </c>
      <c r="C33" s="5" t="n">
        <v>44300</v>
      </c>
    </row>
    <row r="34" spans="1:3">
      <c r="A34" s="4" t="s">
        <v>414</v>
      </c>
    </row>
    <row r="35" spans="1:3">
      <c r="A35" s="3" t="s">
        <v>405</v>
      </c>
    </row>
    <row r="36" spans="1:3">
      <c r="A36" s="4" t="s">
        <v>73</v>
      </c>
      <c r="B36" s="5" t="n">
        <v>0</v>
      </c>
      <c r="C36" s="5" t="n">
        <v>0</v>
      </c>
    </row>
    <row r="37" spans="1:3">
      <c r="A37" s="4" t="s">
        <v>337</v>
      </c>
    </row>
    <row r="38" spans="1:3">
      <c r="A38" s="3" t="s">
        <v>405</v>
      </c>
    </row>
    <row r="39" spans="1:3">
      <c r="A39" s="4" t="s">
        <v>73</v>
      </c>
      <c r="B39" s="5" t="n">
        <v>22724</v>
      </c>
      <c r="C39" s="5" t="n">
        <v>24539</v>
      </c>
    </row>
    <row r="40" spans="1:3">
      <c r="A40" s="4" t="s">
        <v>415</v>
      </c>
    </row>
    <row r="41" spans="1:3">
      <c r="A41" s="3" t="s">
        <v>405</v>
      </c>
    </row>
    <row r="42" spans="1:3">
      <c r="A42" s="4" t="s">
        <v>73</v>
      </c>
      <c r="B42" s="5" t="n">
        <v>0</v>
      </c>
      <c r="C42" s="5" t="n">
        <v>0</v>
      </c>
    </row>
    <row r="43" spans="1:3">
      <c r="A43" s="4" t="s">
        <v>416</v>
      </c>
    </row>
    <row r="44" spans="1:3">
      <c r="A44" s="3" t="s">
        <v>405</v>
      </c>
    </row>
    <row r="45" spans="1:3">
      <c r="A45" s="4" t="s">
        <v>73</v>
      </c>
      <c r="B45" s="5" t="n">
        <v>22724</v>
      </c>
      <c r="C45" s="5" t="n">
        <v>24539</v>
      </c>
    </row>
    <row r="46" spans="1:3">
      <c r="A46" s="4" t="s">
        <v>417</v>
      </c>
    </row>
    <row r="47" spans="1:3">
      <c r="A47" s="3" t="s">
        <v>405</v>
      </c>
    </row>
    <row r="48" spans="1:3">
      <c r="A48" s="4" t="s">
        <v>73</v>
      </c>
      <c r="B48" s="5" t="n">
        <v>0</v>
      </c>
      <c r="C48" s="5" t="n">
        <v>0</v>
      </c>
    </row>
    <row r="49" spans="1:3">
      <c r="A49" s="4" t="s">
        <v>338</v>
      </c>
    </row>
    <row r="50" spans="1:3">
      <c r="A50" s="3" t="s">
        <v>405</v>
      </c>
    </row>
    <row r="51" spans="1:3">
      <c r="A51" s="4" t="s">
        <v>73</v>
      </c>
      <c r="B51" s="5" t="n">
        <v>67782</v>
      </c>
      <c r="C51" s="5" t="n">
        <v>73499</v>
      </c>
    </row>
    <row r="52" spans="1:3">
      <c r="A52" s="4" t="s">
        <v>418</v>
      </c>
    </row>
    <row r="53" spans="1:3">
      <c r="A53" s="3" t="s">
        <v>405</v>
      </c>
    </row>
    <row r="54" spans="1:3">
      <c r="A54" s="4" t="s">
        <v>73</v>
      </c>
      <c r="B54" s="5" t="n">
        <v>0</v>
      </c>
      <c r="C54" s="5" t="n">
        <v>0</v>
      </c>
    </row>
    <row r="55" spans="1:3">
      <c r="A55" s="4" t="s">
        <v>419</v>
      </c>
    </row>
    <row r="56" spans="1:3">
      <c r="A56" s="3" t="s">
        <v>405</v>
      </c>
    </row>
    <row r="57" spans="1:3">
      <c r="A57" s="4" t="s">
        <v>73</v>
      </c>
      <c r="B57" s="5" t="n">
        <v>67782</v>
      </c>
      <c r="C57" s="5" t="n">
        <v>73499</v>
      </c>
    </row>
    <row r="58" spans="1:3">
      <c r="A58" s="4" t="s">
        <v>420</v>
      </c>
    </row>
    <row r="59" spans="1:3">
      <c r="A59" s="3" t="s">
        <v>405</v>
      </c>
    </row>
    <row r="60" spans="1:3">
      <c r="A60" s="4" t="s">
        <v>73</v>
      </c>
      <c r="B60" s="5" t="n">
        <v>0</v>
      </c>
      <c r="C60" s="5" t="n">
        <v>0</v>
      </c>
    </row>
    <row r="61" spans="1:3">
      <c r="A61" s="4" t="s">
        <v>339</v>
      </c>
    </row>
    <row r="62" spans="1:3">
      <c r="A62" s="3" t="s">
        <v>405</v>
      </c>
    </row>
    <row r="63" spans="1:3">
      <c r="A63" s="4" t="s">
        <v>73</v>
      </c>
      <c r="B63" s="5" t="n">
        <v>182292</v>
      </c>
      <c r="C63" s="5" t="n">
        <v>181079</v>
      </c>
    </row>
    <row r="64" spans="1:3">
      <c r="A64" s="4" t="s">
        <v>421</v>
      </c>
    </row>
    <row r="65" spans="1:3">
      <c r="A65" s="3" t="s">
        <v>405</v>
      </c>
    </row>
    <row r="66" spans="1:3">
      <c r="A66" s="4" t="s">
        <v>73</v>
      </c>
      <c r="B66" s="5" t="n">
        <v>0</v>
      </c>
      <c r="C66" s="5" t="n">
        <v>0</v>
      </c>
    </row>
    <row r="67" spans="1:3">
      <c r="A67" s="4" t="s">
        <v>422</v>
      </c>
    </row>
    <row r="68" spans="1:3">
      <c r="A68" s="3" t="s">
        <v>405</v>
      </c>
    </row>
    <row r="69" spans="1:3">
      <c r="A69" s="4" t="s">
        <v>73</v>
      </c>
      <c r="B69" s="5" t="n">
        <v>182292</v>
      </c>
      <c r="C69" s="5" t="n">
        <v>181079</v>
      </c>
    </row>
    <row r="70" spans="1:3">
      <c r="A70" s="4" t="s">
        <v>423</v>
      </c>
    </row>
    <row r="71" spans="1:3">
      <c r="A71" s="3" t="s">
        <v>405</v>
      </c>
    </row>
    <row r="72" spans="1:3">
      <c r="A72" s="4" t="s">
        <v>73</v>
      </c>
      <c r="B72" s="5" t="n">
        <v>0</v>
      </c>
      <c r="C72" s="5" t="n">
        <v>0</v>
      </c>
    </row>
    <row r="73" spans="1:3">
      <c r="A73" s="4" t="s">
        <v>341</v>
      </c>
    </row>
    <row r="74" spans="1:3">
      <c r="A74" s="3" t="s">
        <v>405</v>
      </c>
    </row>
    <row r="75" spans="1:3">
      <c r="A75" s="4" t="s">
        <v>73</v>
      </c>
      <c r="B75" s="5" t="n">
        <v>16429</v>
      </c>
      <c r="C75" s="5" t="n">
        <v>2010</v>
      </c>
    </row>
    <row r="76" spans="1:3">
      <c r="A76" s="4" t="s">
        <v>424</v>
      </c>
    </row>
    <row r="77" spans="1:3">
      <c r="A77" s="3" t="s">
        <v>405</v>
      </c>
    </row>
    <row r="78" spans="1:3">
      <c r="A78" s="4" t="s">
        <v>73</v>
      </c>
      <c r="B78" s="5" t="n">
        <v>0</v>
      </c>
      <c r="C78" s="5" t="n">
        <v>0</v>
      </c>
    </row>
    <row r="79" spans="1:3">
      <c r="A79" s="4" t="s">
        <v>425</v>
      </c>
    </row>
    <row r="80" spans="1:3">
      <c r="A80" s="3" t="s">
        <v>405</v>
      </c>
    </row>
    <row r="81" spans="1:3">
      <c r="A81" s="4" t="s">
        <v>73</v>
      </c>
      <c r="B81" s="5" t="n">
        <v>16429</v>
      </c>
      <c r="C81" s="5" t="n">
        <v>2010</v>
      </c>
    </row>
    <row r="82" spans="1:3">
      <c r="A82" s="4" t="s">
        <v>426</v>
      </c>
    </row>
    <row r="83" spans="1:3">
      <c r="A83" s="3" t="s">
        <v>405</v>
      </c>
    </row>
    <row r="84" spans="1:3">
      <c r="A84" s="4" t="s">
        <v>73</v>
      </c>
      <c r="B84" s="6" t="n">
        <v>0</v>
      </c>
      <c r="C8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7</v>
      </c>
      <c r="B1" s="2" t="s">
        <v>1</v>
      </c>
    </row>
    <row r="2" spans="1:3">
      <c r="B2" s="2" t="s">
        <v>2</v>
      </c>
      <c r="C2" s="2" t="s">
        <v>105</v>
      </c>
    </row>
    <row r="3" spans="1:3">
      <c r="A3" s="3" t="s">
        <v>211</v>
      </c>
    </row>
    <row r="4" spans="1:3">
      <c r="A4" s="4" t="s">
        <v>428</v>
      </c>
      <c r="B4" s="6" t="n">
        <v>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05</v>
      </c>
    </row>
    <row r="3" spans="1:3">
      <c r="A3" s="3" t="s">
        <v>430</v>
      </c>
    </row>
    <row r="4" spans="1:3">
      <c r="A4" s="4" t="s">
        <v>431</v>
      </c>
      <c r="B4" s="6" t="n">
        <v>9384</v>
      </c>
      <c r="C4" s="6" t="n">
        <v>8008</v>
      </c>
    </row>
    <row r="5" spans="1:3">
      <c r="A5" s="4" t="s">
        <v>108</v>
      </c>
    </row>
    <row r="6" spans="1:3">
      <c r="A6" s="3" t="s">
        <v>430</v>
      </c>
    </row>
    <row r="7" spans="1:3">
      <c r="A7" s="4" t="s">
        <v>431</v>
      </c>
      <c r="B7" s="5" t="n">
        <v>522</v>
      </c>
      <c r="C7" s="5" t="n">
        <v>520</v>
      </c>
    </row>
    <row r="8" spans="1:3">
      <c r="A8" s="4" t="s">
        <v>111</v>
      </c>
    </row>
    <row r="9" spans="1:3">
      <c r="A9" s="3" t="s">
        <v>430</v>
      </c>
    </row>
    <row r="10" spans="1:3">
      <c r="A10" s="4" t="s">
        <v>431</v>
      </c>
      <c r="B10" s="5" t="n">
        <v>5985</v>
      </c>
      <c r="C10" s="5" t="n">
        <v>4746</v>
      </c>
    </row>
    <row r="11" spans="1:3">
      <c r="A11" s="4" t="s">
        <v>112</v>
      </c>
    </row>
    <row r="12" spans="1:3">
      <c r="A12" s="3" t="s">
        <v>430</v>
      </c>
    </row>
    <row r="13" spans="1:3">
      <c r="A13" s="4" t="s">
        <v>431</v>
      </c>
      <c r="B13" s="6" t="n">
        <v>2877</v>
      </c>
      <c r="C13" s="6" t="n">
        <v>27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105</v>
      </c>
    </row>
    <row r="3" spans="1:3">
      <c r="A3" s="3" t="s">
        <v>430</v>
      </c>
    </row>
    <row r="4" spans="1:3">
      <c r="A4" s="4" t="s">
        <v>431</v>
      </c>
      <c r="B4" s="6" t="n">
        <v>9384</v>
      </c>
      <c r="C4" s="6" t="n">
        <v>8008</v>
      </c>
    </row>
    <row r="5" spans="1:3">
      <c r="A5" s="4" t="s">
        <v>433</v>
      </c>
    </row>
    <row r="6" spans="1:3">
      <c r="A6" s="3" t="s">
        <v>430</v>
      </c>
    </row>
    <row r="7" spans="1:3">
      <c r="A7" s="4" t="s">
        <v>431</v>
      </c>
      <c r="B7" s="5" t="n">
        <v>0</v>
      </c>
      <c r="C7" s="5" t="n">
        <v>309</v>
      </c>
    </row>
    <row r="8" spans="1:3">
      <c r="A8" s="4" t="s">
        <v>434</v>
      </c>
    </row>
    <row r="9" spans="1:3">
      <c r="A9" s="3" t="s">
        <v>430</v>
      </c>
    </row>
    <row r="10" spans="1:3">
      <c r="A10" s="4" t="s">
        <v>431</v>
      </c>
      <c r="B10" s="5" t="n">
        <v>302</v>
      </c>
      <c r="C10" s="5" t="n">
        <v>577</v>
      </c>
    </row>
    <row r="11" spans="1:3">
      <c r="A11" s="4" t="s">
        <v>435</v>
      </c>
    </row>
    <row r="12" spans="1:3">
      <c r="A12" s="3" t="s">
        <v>430</v>
      </c>
    </row>
    <row r="13" spans="1:3">
      <c r="A13" s="4" t="s">
        <v>431</v>
      </c>
      <c r="B13" s="5" t="n">
        <v>8961</v>
      </c>
      <c r="C13" s="5" t="n">
        <v>7081</v>
      </c>
    </row>
    <row r="14" spans="1:3">
      <c r="A14" s="4" t="s">
        <v>436</v>
      </c>
    </row>
    <row r="15" spans="1:3">
      <c r="A15" s="3" t="s">
        <v>430</v>
      </c>
    </row>
    <row r="16" spans="1:3">
      <c r="A16" s="4" t="s">
        <v>431</v>
      </c>
      <c r="B16" s="6" t="n">
        <v>121</v>
      </c>
      <c r="C16" s="6" t="n">
        <v>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7</v>
      </c>
      <c r="B1" s="2" t="s">
        <v>1</v>
      </c>
      <c r="C1" s="2" t="s">
        <v>438</v>
      </c>
    </row>
    <row r="2" spans="1:3">
      <c r="B2" s="2" t="s">
        <v>2</v>
      </c>
      <c r="C2" s="2" t="s">
        <v>60</v>
      </c>
    </row>
    <row r="3" spans="1:3">
      <c r="A3" s="3" t="s">
        <v>439</v>
      </c>
    </row>
    <row r="4" spans="1:3">
      <c r="A4" s="4" t="s">
        <v>440</v>
      </c>
      <c r="B4" s="5" t="n">
        <v>715</v>
      </c>
    </row>
    <row r="5" spans="1:3">
      <c r="A5" s="4" t="s">
        <v>441</v>
      </c>
      <c r="B5" s="5" t="n">
        <v>0</v>
      </c>
    </row>
    <row r="6" spans="1:3">
      <c r="A6" s="4" t="s">
        <v>442</v>
      </c>
      <c r="B6" s="5" t="n">
        <v>-36</v>
      </c>
    </row>
    <row r="7" spans="1:3">
      <c r="A7" s="4" t="s">
        <v>443</v>
      </c>
      <c r="B7" s="5" t="n">
        <v>0</v>
      </c>
    </row>
    <row r="8" spans="1:3">
      <c r="A8" s="4" t="s">
        <v>444</v>
      </c>
      <c r="B8" s="5" t="n">
        <v>679</v>
      </c>
      <c r="C8" s="5" t="n">
        <v>715</v>
      </c>
    </row>
    <row r="9" spans="1:3">
      <c r="A9" s="4" t="s">
        <v>445</v>
      </c>
      <c r="B9" s="5" t="n">
        <v>679</v>
      </c>
      <c r="C9" s="5" t="n">
        <v>715</v>
      </c>
    </row>
    <row r="10" spans="1:3">
      <c r="A10" s="4" t="s">
        <v>446</v>
      </c>
      <c r="B10" s="5" t="n">
        <v>661</v>
      </c>
      <c r="C10" s="5" t="n">
        <v>671</v>
      </c>
    </row>
    <row r="11" spans="1:3">
      <c r="A11" s="3" t="s">
        <v>447</v>
      </c>
    </row>
    <row r="12" spans="1:3">
      <c r="A12" s="4" t="s">
        <v>448</v>
      </c>
      <c r="B12" s="8" t="n">
        <v>11.14</v>
      </c>
    </row>
    <row r="13" spans="1:3">
      <c r="A13" s="4" t="s">
        <v>449</v>
      </c>
      <c r="B13" s="5" t="n">
        <v>0</v>
      </c>
    </row>
    <row r="14" spans="1:3">
      <c r="A14" s="4" t="s">
        <v>450</v>
      </c>
      <c r="B14" s="10" t="n">
        <v>9.029999999999999</v>
      </c>
    </row>
    <row r="15" spans="1:3">
      <c r="A15" s="4" t="s">
        <v>451</v>
      </c>
      <c r="B15" s="5" t="n">
        <v>0</v>
      </c>
    </row>
    <row r="16" spans="1:3">
      <c r="A16" s="4" t="s">
        <v>452</v>
      </c>
      <c r="B16" s="10" t="n">
        <v>11.25</v>
      </c>
      <c r="C16" s="8" t="n">
        <v>11.14</v>
      </c>
    </row>
    <row r="17" spans="1:3">
      <c r="A17" s="4" t="s">
        <v>453</v>
      </c>
      <c r="B17" s="10" t="n">
        <v>11.25</v>
      </c>
      <c r="C17" s="10" t="n">
        <v>11.14</v>
      </c>
    </row>
    <row r="18" spans="1:3">
      <c r="A18" s="4" t="s">
        <v>454</v>
      </c>
      <c r="B18" s="8" t="n">
        <v>10.51</v>
      </c>
      <c r="C18" s="8" t="n">
        <v>9.99</v>
      </c>
    </row>
    <row r="19" spans="1:3">
      <c r="A19" s="3" t="s">
        <v>455</v>
      </c>
    </row>
    <row r="20" spans="1:3">
      <c r="A20" s="4" t="s">
        <v>456</v>
      </c>
      <c r="B20" s="4" t="s">
        <v>457</v>
      </c>
      <c r="C20" s="4" t="s">
        <v>458</v>
      </c>
    </row>
    <row r="21" spans="1:3">
      <c r="A21" s="4" t="s">
        <v>459</v>
      </c>
      <c r="B21" s="4" t="s">
        <v>457</v>
      </c>
      <c r="C21" s="4" t="s">
        <v>458</v>
      </c>
    </row>
    <row r="22" spans="1:3">
      <c r="A22" s="4" t="s">
        <v>460</v>
      </c>
      <c r="B22" s="4" t="s">
        <v>461</v>
      </c>
      <c r="C22" s="4" t="s">
        <v>462</v>
      </c>
    </row>
    <row r="23" spans="1:3">
      <c r="A23" s="3" t="s">
        <v>463</v>
      </c>
    </row>
    <row r="24" spans="1:3">
      <c r="A24" s="4" t="s">
        <v>464</v>
      </c>
      <c r="B24" s="6" t="n">
        <v>41036</v>
      </c>
    </row>
    <row r="25" spans="1:3">
      <c r="A25" s="4" t="s">
        <v>465</v>
      </c>
      <c r="B25" s="5" t="n">
        <v>2124</v>
      </c>
    </row>
    <row r="26" spans="1:3">
      <c r="A26" s="4" t="s">
        <v>466</v>
      </c>
      <c r="B26" s="5" t="n">
        <v>38505</v>
      </c>
      <c r="C26" s="6" t="n">
        <v>41036</v>
      </c>
    </row>
    <row r="27" spans="1:3">
      <c r="A27" s="4" t="s">
        <v>467</v>
      </c>
      <c r="B27" s="5" t="n">
        <v>38505</v>
      </c>
      <c r="C27" s="5" t="n">
        <v>41036</v>
      </c>
    </row>
    <row r="28" spans="1:3">
      <c r="A28" s="4" t="s">
        <v>468</v>
      </c>
      <c r="B28" s="6" t="n">
        <v>37910</v>
      </c>
      <c r="C28" s="6" t="n">
        <v>392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23"/>
  </cols>
  <sheetData>
    <row r="1" spans="1:4">
      <c r="A1" s="1" t="s">
        <v>469</v>
      </c>
      <c r="B1" s="2" t="s">
        <v>1</v>
      </c>
      <c r="D1" s="2" t="s">
        <v>438</v>
      </c>
    </row>
    <row r="2" spans="1:4">
      <c r="B2" s="2" t="s">
        <v>2</v>
      </c>
      <c r="C2" s="2" t="s">
        <v>105</v>
      </c>
      <c r="D2" s="2" t="s">
        <v>60</v>
      </c>
    </row>
    <row r="3" spans="1:4">
      <c r="A3" s="3" t="s">
        <v>470</v>
      </c>
    </row>
    <row r="4" spans="1:4">
      <c r="A4" s="4" t="s">
        <v>441</v>
      </c>
      <c r="B4" s="5" t="n">
        <v>0</v>
      </c>
    </row>
    <row r="5" spans="1:4">
      <c r="A5" s="4" t="s">
        <v>434</v>
      </c>
    </row>
    <row r="6" spans="1:4">
      <c r="A6" s="3" t="s">
        <v>470</v>
      </c>
    </row>
    <row r="7" spans="1:4">
      <c r="A7" s="4" t="s">
        <v>471</v>
      </c>
      <c r="B7" s="6" t="n">
        <v>200000</v>
      </c>
      <c r="D7" s="6" t="n">
        <v>500000</v>
      </c>
    </row>
    <row r="8" spans="1:4">
      <c r="A8" s="4" t="s">
        <v>472</v>
      </c>
      <c r="B8" s="4" t="s">
        <v>473</v>
      </c>
      <c r="D8" s="4" t="s">
        <v>474</v>
      </c>
    </row>
    <row r="9" spans="1:4">
      <c r="A9" s="4" t="s">
        <v>441</v>
      </c>
      <c r="B9" s="5" t="n">
        <v>0</v>
      </c>
      <c r="C9" s="5" t="n">
        <v>0</v>
      </c>
    </row>
    <row r="10" spans="1:4">
      <c r="A10" s="4" t="s">
        <v>435</v>
      </c>
    </row>
    <row r="11" spans="1:4">
      <c r="A11" s="3" t="s">
        <v>470</v>
      </c>
    </row>
    <row r="12" spans="1:4">
      <c r="A12" s="4" t="s">
        <v>472</v>
      </c>
      <c r="B12" s="4" t="s">
        <v>475</v>
      </c>
      <c r="D12" s="4" t="s">
        <v>476</v>
      </c>
    </row>
    <row r="13" spans="1:4">
      <c r="A13" s="4" t="s">
        <v>477</v>
      </c>
      <c r="B13" s="5" t="n">
        <v>103000</v>
      </c>
    </row>
    <row r="14" spans="1:4">
      <c r="A14" s="4" t="s">
        <v>478</v>
      </c>
      <c r="B14" s="6" t="n">
        <v>0</v>
      </c>
    </row>
    <row r="15" spans="1:4">
      <c r="A15" s="4" t="s">
        <v>479</v>
      </c>
      <c r="B15" s="6" t="n">
        <v>68000000</v>
      </c>
      <c r="D15" s="6" t="n">
        <v>70100000</v>
      </c>
    </row>
    <row r="16" spans="1:4">
      <c r="A16" s="4" t="s">
        <v>480</v>
      </c>
    </row>
    <row r="17" spans="1:4">
      <c r="A17" s="3" t="s">
        <v>470</v>
      </c>
    </row>
    <row r="18" spans="1:4">
      <c r="A18" s="4" t="s">
        <v>477</v>
      </c>
      <c r="B18" s="5" t="n">
        <v>103000</v>
      </c>
    </row>
    <row r="19" spans="1:4">
      <c r="A19" s="4" t="s">
        <v>481</v>
      </c>
      <c r="B19" s="4" t="s">
        <v>4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5</v>
      </c>
    </row>
    <row r="3" spans="1:3">
      <c r="A3" s="3" t="s">
        <v>129</v>
      </c>
    </row>
    <row r="4" spans="1:3">
      <c r="A4" s="4" t="s">
        <v>134</v>
      </c>
      <c r="B4" s="6" t="n">
        <v>39</v>
      </c>
      <c r="C4" s="6" t="n">
        <v>-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85</v>
      </c>
    </row>
    <row r="4" spans="1:2">
      <c r="A4" s="4" t="s">
        <v>486</v>
      </c>
      <c r="B4" s="5" t="n">
        <v>1951</v>
      </c>
    </row>
    <row r="5" spans="1:2">
      <c r="A5" s="4" t="s">
        <v>487</v>
      </c>
      <c r="B5" s="5" t="n">
        <v>103</v>
      </c>
    </row>
    <row r="6" spans="1:2">
      <c r="A6" s="4" t="s">
        <v>488</v>
      </c>
      <c r="B6" s="5" t="n">
        <v>-255</v>
      </c>
    </row>
    <row r="7" spans="1:2">
      <c r="A7" s="4" t="s">
        <v>489</v>
      </c>
      <c r="B7" s="5" t="n">
        <v>-2</v>
      </c>
    </row>
    <row r="8" spans="1:2">
      <c r="A8" s="4" t="s">
        <v>490</v>
      </c>
      <c r="B8" s="5" t="n">
        <v>1797</v>
      </c>
    </row>
    <row r="9" spans="1:2">
      <c r="A9" s="3" t="s">
        <v>491</v>
      </c>
    </row>
    <row r="10" spans="1:2">
      <c r="A10" s="4" t="s">
        <v>492</v>
      </c>
      <c r="B10" s="8" t="n">
        <v>48.69</v>
      </c>
    </row>
    <row r="11" spans="1:2">
      <c r="A11" s="4" t="s">
        <v>493</v>
      </c>
      <c r="B11" s="10" t="n">
        <v>68.34999999999999</v>
      </c>
    </row>
    <row r="12" spans="1:2">
      <c r="A12" s="4" t="s">
        <v>494</v>
      </c>
      <c r="B12" s="10" t="n">
        <v>42.35</v>
      </c>
    </row>
    <row r="13" spans="1:2">
      <c r="A13" s="4" t="s">
        <v>495</v>
      </c>
      <c r="B13" s="10" t="n">
        <v>52.98</v>
      </c>
    </row>
    <row r="14" spans="1:2">
      <c r="A14" s="4" t="s">
        <v>496</v>
      </c>
      <c r="B14" s="8" t="n">
        <v>5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5</v>
      </c>
    </row>
    <row r="3" spans="1:3">
      <c r="A3" s="3" t="s">
        <v>498</v>
      </c>
    </row>
    <row r="4" spans="1:3">
      <c r="A4" s="4" t="s">
        <v>121</v>
      </c>
      <c r="B4" s="6" t="n">
        <v>15644</v>
      </c>
      <c r="C4" s="6" t="n">
        <v>6977</v>
      </c>
    </row>
    <row r="5" spans="1:3">
      <c r="A5" s="3" t="s">
        <v>499</v>
      </c>
    </row>
    <row r="6" spans="1:3">
      <c r="A6" s="4" t="s">
        <v>500</v>
      </c>
      <c r="B6" s="5" t="n">
        <v>41575</v>
      </c>
      <c r="C6" s="5" t="n">
        <v>40284</v>
      </c>
    </row>
    <row r="7" spans="1:3">
      <c r="A7" s="4" t="s">
        <v>501</v>
      </c>
      <c r="B7" s="5" t="n">
        <v>1467</v>
      </c>
      <c r="C7" s="5" t="n">
        <v>1678</v>
      </c>
    </row>
    <row r="8" spans="1:3">
      <c r="A8" s="4" t="s">
        <v>502</v>
      </c>
      <c r="B8" s="5" t="n">
        <v>43042</v>
      </c>
      <c r="C8" s="5" t="n">
        <v>41962</v>
      </c>
    </row>
    <row r="9" spans="1:3">
      <c r="A9" s="3" t="s">
        <v>503</v>
      </c>
    </row>
    <row r="10" spans="1:3">
      <c r="A10" s="4" t="s">
        <v>123</v>
      </c>
      <c r="B10" s="8" t="n">
        <v>0.38</v>
      </c>
      <c r="C10" s="8" t="n">
        <v>0.17</v>
      </c>
    </row>
    <row r="11" spans="1:3">
      <c r="A11" s="4" t="s">
        <v>124</v>
      </c>
      <c r="B11" s="8" t="n">
        <v>0.36</v>
      </c>
      <c r="C11" s="8" t="n">
        <v>0.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05</v>
      </c>
    </row>
    <row r="3" spans="1:3">
      <c r="A3" s="4" t="s">
        <v>505</v>
      </c>
    </row>
    <row r="4" spans="1:3">
      <c r="A4" s="3" t="s">
        <v>506</v>
      </c>
    </row>
    <row r="5" spans="1:3">
      <c r="A5" s="4" t="s">
        <v>507</v>
      </c>
      <c r="B5" s="5" t="n">
        <v>21</v>
      </c>
      <c r="C5" s="5" t="n">
        <v>49</v>
      </c>
    </row>
    <row r="6" spans="1:3">
      <c r="A6" s="4" t="s">
        <v>508</v>
      </c>
    </row>
    <row r="7" spans="1:3">
      <c r="A7" s="3" t="s">
        <v>506</v>
      </c>
    </row>
    <row r="8" spans="1:3">
      <c r="A8" s="4" t="s">
        <v>507</v>
      </c>
      <c r="B8" s="5" t="n">
        <v>9</v>
      </c>
      <c r="C8" s="5" t="n">
        <v>1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5"/>
  </cols>
  <sheetData>
    <row r="1" spans="1:7">
      <c r="A1" s="1" t="s">
        <v>509</v>
      </c>
      <c r="B1" s="2" t="s">
        <v>510</v>
      </c>
      <c r="C1" s="2" t="s">
        <v>511</v>
      </c>
      <c r="D1" s="2" t="s">
        <v>512</v>
      </c>
      <c r="E1" s="2" t="s">
        <v>2</v>
      </c>
      <c r="F1" s="2" t="s">
        <v>60</v>
      </c>
      <c r="G1" s="2" t="s">
        <v>513</v>
      </c>
    </row>
    <row r="2" spans="1:7">
      <c r="A2" s="3" t="s">
        <v>514</v>
      </c>
    </row>
    <row r="3" spans="1:7">
      <c r="A3" s="4" t="s">
        <v>374</v>
      </c>
      <c r="E3" s="6" t="n">
        <v>20000000</v>
      </c>
      <c r="F3" s="6" t="n">
        <v>20000000</v>
      </c>
    </row>
    <row r="4" spans="1:7">
      <c r="A4" s="4" t="s">
        <v>515</v>
      </c>
    </row>
    <row r="5" spans="1:7">
      <c r="A5" s="3" t="s">
        <v>514</v>
      </c>
    </row>
    <row r="6" spans="1:7">
      <c r="A6" s="4" t="s">
        <v>374</v>
      </c>
      <c r="E6" s="6" t="n">
        <v>0</v>
      </c>
      <c r="F6" s="6" t="n">
        <v>0</v>
      </c>
    </row>
    <row r="7" spans="1:7">
      <c r="A7" s="4" t="s">
        <v>302</v>
      </c>
    </row>
    <row r="8" spans="1:7">
      <c r="A8" s="3" t="s">
        <v>514</v>
      </c>
    </row>
    <row r="9" spans="1:7">
      <c r="A9" s="4" t="s">
        <v>516</v>
      </c>
      <c r="E9" s="4" t="s">
        <v>517</v>
      </c>
    </row>
    <row r="10" spans="1:7">
      <c r="A10" s="4" t="s">
        <v>303</v>
      </c>
    </row>
    <row r="11" spans="1:7">
      <c r="A11" s="3" t="s">
        <v>514</v>
      </c>
    </row>
    <row r="12" spans="1:7">
      <c r="A12" s="4" t="s">
        <v>516</v>
      </c>
      <c r="E12" s="4" t="s">
        <v>518</v>
      </c>
    </row>
    <row r="13" spans="1:7">
      <c r="A13" s="4" t="s">
        <v>519</v>
      </c>
    </row>
    <row r="14" spans="1:7">
      <c r="A14" s="3" t="s">
        <v>514</v>
      </c>
    </row>
    <row r="15" spans="1:7">
      <c r="A15" s="4" t="s">
        <v>520</v>
      </c>
      <c r="G15" s="6" t="n">
        <v>75000000</v>
      </c>
    </row>
    <row r="16" spans="1:7">
      <c r="A16" s="4" t="s">
        <v>521</v>
      </c>
    </row>
    <row r="17" spans="1:7">
      <c r="A17" s="3" t="s">
        <v>514</v>
      </c>
    </row>
    <row r="18" spans="1:7">
      <c r="A18" s="4" t="s">
        <v>522</v>
      </c>
      <c r="B18" s="6" t="n">
        <v>100000</v>
      </c>
      <c r="C18" s="6" t="n">
        <v>12800000</v>
      </c>
      <c r="D18" s="6" t="n">
        <v>49300000</v>
      </c>
    </row>
    <row r="19" spans="1:7">
      <c r="A19" s="4" t="s">
        <v>523</v>
      </c>
      <c r="C19" s="5" t="n">
        <v>6200000</v>
      </c>
    </row>
    <row r="20" spans="1:7">
      <c r="A20" s="4" t="s">
        <v>524</v>
      </c>
    </row>
    <row r="21" spans="1:7">
      <c r="A21" s="3" t="s">
        <v>514</v>
      </c>
    </row>
    <row r="22" spans="1:7">
      <c r="A22" s="4" t="s">
        <v>522</v>
      </c>
      <c r="D22" s="5" t="n">
        <v>1</v>
      </c>
    </row>
    <row r="23" spans="1:7">
      <c r="A23" s="4" t="s">
        <v>525</v>
      </c>
      <c r="D23" s="6" t="n">
        <v>1</v>
      </c>
    </row>
    <row r="24" spans="1:7">
      <c r="A24" s="4" t="s">
        <v>526</v>
      </c>
    </row>
    <row r="25" spans="1:7">
      <c r="A25" s="3" t="s">
        <v>514</v>
      </c>
    </row>
    <row r="26" spans="1:7">
      <c r="A26" s="4" t="s">
        <v>527</v>
      </c>
      <c r="C26" s="6" t="n">
        <v>10000000</v>
      </c>
    </row>
    <row r="27" spans="1:7">
      <c r="A27" s="4" t="s">
        <v>528</v>
      </c>
    </row>
    <row r="28" spans="1:7">
      <c r="A28" s="3" t="s">
        <v>514</v>
      </c>
    </row>
    <row r="29" spans="1:7">
      <c r="A29" s="4" t="s">
        <v>374</v>
      </c>
      <c r="E29" s="6" t="n">
        <v>2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105</v>
      </c>
    </row>
    <row r="3" spans="1:3">
      <c r="A3" s="3" t="s">
        <v>530</v>
      </c>
    </row>
    <row r="4" spans="1:3">
      <c r="A4" s="4" t="s">
        <v>531</v>
      </c>
      <c r="B4" s="6" t="n">
        <v>10354</v>
      </c>
      <c r="C4" s="6" t="n">
        <v>8220</v>
      </c>
    </row>
    <row r="5" spans="1:3">
      <c r="A5" s="4" t="s">
        <v>532</v>
      </c>
      <c r="B5" s="5" t="n">
        <v>1847</v>
      </c>
      <c r="C5" s="5" t="n">
        <v>5026</v>
      </c>
    </row>
    <row r="6" spans="1:3">
      <c r="A6" s="4" t="s">
        <v>533</v>
      </c>
      <c r="B6" s="5" t="n">
        <v>-2366</v>
      </c>
      <c r="C6" s="5" t="n">
        <v>-3729</v>
      </c>
    </row>
    <row r="7" spans="1:3">
      <c r="A7" s="4" t="s">
        <v>534</v>
      </c>
      <c r="B7" s="6" t="n">
        <v>9835</v>
      </c>
      <c r="C7" s="6" t="n">
        <v>95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105</v>
      </c>
      <c r="D2" s="2" t="s">
        <v>60</v>
      </c>
    </row>
    <row r="3" spans="1:4">
      <c r="A3" s="3" t="s">
        <v>536</v>
      </c>
    </row>
    <row r="4" spans="1:4">
      <c r="A4" s="4" t="s">
        <v>120</v>
      </c>
      <c r="B4" s="6" t="n">
        <v>-578</v>
      </c>
      <c r="C4" s="6" t="n">
        <v>-1481</v>
      </c>
    </row>
    <row r="5" spans="1:4">
      <c r="A5" s="4" t="s">
        <v>537</v>
      </c>
      <c r="B5" s="4" t="s">
        <v>538</v>
      </c>
      <c r="C5" s="4" t="s">
        <v>539</v>
      </c>
    </row>
    <row r="6" spans="1:4">
      <c r="A6" s="4" t="s">
        <v>540</v>
      </c>
      <c r="B6" s="6" t="n">
        <v>7200</v>
      </c>
      <c r="D6" s="6" t="n">
        <v>6800</v>
      </c>
    </row>
    <row r="7" spans="1:4">
      <c r="A7" s="4" t="s">
        <v>541</v>
      </c>
      <c r="B7" s="5" t="n">
        <v>3700</v>
      </c>
      <c r="D7" s="6" t="n">
        <v>3600</v>
      </c>
    </row>
    <row r="8" spans="1:4">
      <c r="A8" s="4" t="s">
        <v>542</v>
      </c>
    </row>
    <row r="9" spans="1:4">
      <c r="A9" s="3" t="s">
        <v>536</v>
      </c>
    </row>
    <row r="10" spans="1:4">
      <c r="A10" s="4" t="s">
        <v>543</v>
      </c>
      <c r="B10" s="6" t="n">
        <v>6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544</v>
      </c>
      <c r="B1" s="2" t="s">
        <v>1</v>
      </c>
    </row>
    <row r="2" spans="1:3">
      <c r="B2" s="2" t="s">
        <v>545</v>
      </c>
      <c r="C2" s="2" t="s">
        <v>546</v>
      </c>
    </row>
    <row r="3" spans="1:3">
      <c r="A3" s="3" t="s">
        <v>226</v>
      </c>
    </row>
    <row r="4" spans="1:3">
      <c r="A4" s="4" t="s">
        <v>547</v>
      </c>
      <c r="B4" s="5" t="n">
        <v>1</v>
      </c>
    </row>
    <row r="5" spans="1:3">
      <c r="A5" s="3" t="s">
        <v>548</v>
      </c>
    </row>
    <row r="6" spans="1:3">
      <c r="A6" s="4" t="s">
        <v>107</v>
      </c>
      <c r="B6" s="6" t="n">
        <v>125626</v>
      </c>
      <c r="C6" s="6" t="n">
        <v>105216</v>
      </c>
    </row>
    <row r="7" spans="1:3">
      <c r="A7" s="4" t="s">
        <v>549</v>
      </c>
    </row>
    <row r="8" spans="1:3">
      <c r="A8" s="3" t="s">
        <v>548</v>
      </c>
    </row>
    <row r="9" spans="1:3">
      <c r="A9" s="4" t="s">
        <v>107</v>
      </c>
      <c r="B9" s="6" t="n">
        <v>13027</v>
      </c>
      <c r="C9" s="6" t="n">
        <v>23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5</v>
      </c>
    </row>
    <row r="3" spans="1:3">
      <c r="A3" s="3" t="s">
        <v>548</v>
      </c>
    </row>
    <row r="4" spans="1:3">
      <c r="A4" s="4" t="s">
        <v>107</v>
      </c>
      <c r="B4" s="6" t="n">
        <v>125626</v>
      </c>
      <c r="C4" s="6" t="n">
        <v>105216</v>
      </c>
    </row>
    <row r="5" spans="1:3">
      <c r="A5" s="4" t="s">
        <v>551</v>
      </c>
    </row>
    <row r="6" spans="1:3">
      <c r="A6" s="3" t="s">
        <v>548</v>
      </c>
    </row>
    <row r="7" spans="1:3">
      <c r="A7" s="4" t="s">
        <v>107</v>
      </c>
      <c r="B7" s="5" t="n">
        <v>27201</v>
      </c>
      <c r="C7" s="5" t="n">
        <v>12340</v>
      </c>
    </row>
    <row r="8" spans="1:3">
      <c r="A8" s="4" t="s">
        <v>552</v>
      </c>
    </row>
    <row r="9" spans="1:3">
      <c r="A9" s="3" t="s">
        <v>548</v>
      </c>
    </row>
    <row r="10" spans="1:3">
      <c r="A10" s="4" t="s">
        <v>107</v>
      </c>
      <c r="B10" s="5" t="n">
        <v>28873</v>
      </c>
      <c r="C10" s="5" t="n">
        <v>42887</v>
      </c>
    </row>
    <row r="11" spans="1:3">
      <c r="A11" s="4" t="s">
        <v>553</v>
      </c>
    </row>
    <row r="12" spans="1:3">
      <c r="A12" s="3" t="s">
        <v>548</v>
      </c>
    </row>
    <row r="13" spans="1:3">
      <c r="A13" s="4" t="s">
        <v>107</v>
      </c>
      <c r="B13" s="5" t="n">
        <v>6365</v>
      </c>
      <c r="C13" s="5" t="n">
        <v>10833</v>
      </c>
    </row>
    <row r="14" spans="1:3">
      <c r="A14" s="4" t="s">
        <v>554</v>
      </c>
    </row>
    <row r="15" spans="1:3">
      <c r="A15" s="3" t="s">
        <v>548</v>
      </c>
    </row>
    <row r="16" spans="1:3">
      <c r="A16" s="4" t="s">
        <v>107</v>
      </c>
      <c r="B16" s="5" t="n">
        <v>22096</v>
      </c>
      <c r="C16" s="5" t="n">
        <v>23681</v>
      </c>
    </row>
    <row r="17" spans="1:3">
      <c r="A17" s="4" t="s">
        <v>549</v>
      </c>
    </row>
    <row r="18" spans="1:3">
      <c r="A18" s="3" t="s">
        <v>548</v>
      </c>
    </row>
    <row r="19" spans="1:3">
      <c r="A19" s="4" t="s">
        <v>107</v>
      </c>
      <c r="B19" s="5" t="n">
        <v>13027</v>
      </c>
      <c r="C19" s="5" t="n">
        <v>2384</v>
      </c>
    </row>
    <row r="20" spans="1:3">
      <c r="A20" s="4" t="s">
        <v>555</v>
      </c>
    </row>
    <row r="21" spans="1:3">
      <c r="A21" s="3" t="s">
        <v>548</v>
      </c>
    </row>
    <row r="22" spans="1:3">
      <c r="A22" s="4" t="s">
        <v>107</v>
      </c>
      <c r="B22" s="6" t="n">
        <v>28064</v>
      </c>
      <c r="C22" s="6" t="n">
        <v>130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0</v>
      </c>
    </row>
    <row r="2" spans="1:3">
      <c r="A2" s="3" t="s">
        <v>548</v>
      </c>
    </row>
    <row r="3" spans="1:3">
      <c r="A3" s="4" t="s">
        <v>557</v>
      </c>
      <c r="B3" s="6" t="n">
        <v>26427</v>
      </c>
      <c r="C3" s="6" t="n">
        <v>26801</v>
      </c>
    </row>
    <row r="4" spans="1:3">
      <c r="A4" s="4" t="s">
        <v>551</v>
      </c>
    </row>
    <row r="5" spans="1:3">
      <c r="A5" s="3" t="s">
        <v>548</v>
      </c>
    </row>
    <row r="6" spans="1:3">
      <c r="A6" s="4" t="s">
        <v>557</v>
      </c>
      <c r="B6" s="5" t="n">
        <v>18194</v>
      </c>
      <c r="C6" s="5" t="n">
        <v>18325</v>
      </c>
    </row>
    <row r="7" spans="1:3">
      <c r="A7" s="4" t="s">
        <v>554</v>
      </c>
    </row>
    <row r="8" spans="1:3">
      <c r="A8" s="3" t="s">
        <v>548</v>
      </c>
    </row>
    <row r="9" spans="1:3">
      <c r="A9" s="4" t="s">
        <v>557</v>
      </c>
      <c r="B9" s="5" t="n">
        <v>3550</v>
      </c>
      <c r="C9" s="5" t="n">
        <v>3870</v>
      </c>
    </row>
    <row r="10" spans="1:3">
      <c r="A10" s="4" t="s">
        <v>552</v>
      </c>
    </row>
    <row r="11" spans="1:3">
      <c r="A11" s="3" t="s">
        <v>548</v>
      </c>
    </row>
    <row r="12" spans="1:3">
      <c r="A12" s="4" t="s">
        <v>557</v>
      </c>
      <c r="B12" s="5" t="n">
        <v>1828</v>
      </c>
      <c r="C12" s="5" t="n">
        <v>1949</v>
      </c>
    </row>
    <row r="13" spans="1:3">
      <c r="A13" s="4" t="s">
        <v>555</v>
      </c>
    </row>
    <row r="14" spans="1:3">
      <c r="A14" s="3" t="s">
        <v>548</v>
      </c>
    </row>
    <row r="15" spans="1:3">
      <c r="A15" s="4" t="s">
        <v>557</v>
      </c>
      <c r="B15" s="6" t="n">
        <v>2855</v>
      </c>
      <c r="C15" s="6" t="n">
        <v>26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8</v>
      </c>
      <c r="B1" s="2" t="s">
        <v>1</v>
      </c>
      <c r="D1" s="2" t="s">
        <v>438</v>
      </c>
    </row>
    <row r="2" spans="1:4">
      <c r="B2" s="2" t="s">
        <v>2</v>
      </c>
      <c r="C2" s="2" t="s">
        <v>105</v>
      </c>
      <c r="D2" s="2" t="s">
        <v>60</v>
      </c>
    </row>
    <row r="3" spans="1:4">
      <c r="A3" s="4" t="s">
        <v>559</v>
      </c>
    </row>
    <row r="4" spans="1:4">
      <c r="A4" s="3" t="s">
        <v>560</v>
      </c>
    </row>
    <row r="5" spans="1:4">
      <c r="A5" s="4" t="s">
        <v>561</v>
      </c>
      <c r="B5" s="4" t="s">
        <v>562</v>
      </c>
      <c r="D5" s="4" t="s">
        <v>563</v>
      </c>
    </row>
    <row r="6" spans="1:4">
      <c r="A6" s="4" t="s">
        <v>564</v>
      </c>
    </row>
    <row r="7" spans="1:4">
      <c r="A7" s="3" t="s">
        <v>560</v>
      </c>
    </row>
    <row r="8" spans="1:4">
      <c r="A8" s="4" t="s">
        <v>561</v>
      </c>
      <c r="B8" s="4" t="s">
        <v>565</v>
      </c>
      <c r="D8" s="4" t="s">
        <v>320</v>
      </c>
    </row>
    <row r="9" spans="1:4">
      <c r="A9" s="4" t="s">
        <v>566</v>
      </c>
    </row>
    <row r="10" spans="1:4">
      <c r="A10" s="3" t="s">
        <v>560</v>
      </c>
    </row>
    <row r="11" spans="1:4">
      <c r="A11" s="4" t="s">
        <v>561</v>
      </c>
      <c r="B11" s="4" t="s">
        <v>567</v>
      </c>
    </row>
    <row r="12" spans="1:4">
      <c r="A12" s="4" t="s">
        <v>568</v>
      </c>
    </row>
    <row r="13" spans="1:4">
      <c r="A13" s="3" t="s">
        <v>560</v>
      </c>
    </row>
    <row r="14" spans="1:4">
      <c r="A14" s="4" t="s">
        <v>561</v>
      </c>
      <c r="B14" s="4" t="s">
        <v>567</v>
      </c>
      <c r="C14" s="4" t="s">
        <v>326</v>
      </c>
    </row>
    <row r="15" spans="1:4">
      <c r="A15" s="4" t="s">
        <v>569</v>
      </c>
    </row>
    <row r="16" spans="1:4">
      <c r="A16" s="3" t="s">
        <v>560</v>
      </c>
    </row>
    <row r="17" spans="1:4">
      <c r="A17" s="4" t="s">
        <v>561</v>
      </c>
      <c r="C17" s="4" t="s">
        <v>565</v>
      </c>
    </row>
    <row r="18" spans="1:4">
      <c r="A18" s="4" t="s">
        <v>570</v>
      </c>
    </row>
    <row r="19" spans="1:4">
      <c r="A19" s="3" t="s">
        <v>560</v>
      </c>
    </row>
    <row r="20" spans="1:4">
      <c r="A20" s="4" t="s">
        <v>561</v>
      </c>
      <c r="B20" s="4" t="s">
        <v>571</v>
      </c>
      <c r="C20" s="4" t="s">
        <v>565</v>
      </c>
    </row>
    <row r="21" spans="1:4">
      <c r="A21" s="4" t="s">
        <v>572</v>
      </c>
    </row>
    <row r="22" spans="1:4">
      <c r="A22" s="3" t="s">
        <v>560</v>
      </c>
    </row>
    <row r="23" spans="1:4">
      <c r="A23" s="4" t="s">
        <v>561</v>
      </c>
      <c r="B23" s="4" t="s">
        <v>573</v>
      </c>
      <c r="C23" s="4" t="s">
        <v>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35</v>
      </c>
      <c r="B1" s="2" t="s">
        <v>136</v>
      </c>
      <c r="C1" s="2" t="s">
        <v>137</v>
      </c>
      <c r="D1" s="2" t="s">
        <v>138</v>
      </c>
      <c r="E1" s="2" t="s">
        <v>139</v>
      </c>
      <c r="F1" s="2" t="s">
        <v>140</v>
      </c>
      <c r="G1" s="2" t="s">
        <v>141</v>
      </c>
    </row>
    <row r="2" spans="1:7">
      <c r="A2" s="4" t="s">
        <v>142</v>
      </c>
      <c r="C2" s="5" t="n">
        <v>41024</v>
      </c>
      <c r="D2" s="5" t="n">
        <v>974</v>
      </c>
    </row>
    <row r="3" spans="1:7">
      <c r="A3" s="4" t="s">
        <v>143</v>
      </c>
      <c r="B3" s="6" t="n">
        <v>502727</v>
      </c>
      <c r="C3" s="6" t="n">
        <v>4</v>
      </c>
      <c r="D3" s="6" t="n">
        <v>-39712</v>
      </c>
      <c r="E3" s="6" t="n">
        <v>360267</v>
      </c>
      <c r="F3" s="6" t="n">
        <v>-372</v>
      </c>
      <c r="G3" s="6" t="n">
        <v>182540</v>
      </c>
    </row>
    <row r="4" spans="1:7">
      <c r="A4" s="3" t="s">
        <v>144</v>
      </c>
    </row>
    <row r="5" spans="1:7">
      <c r="A5" s="4" t="s">
        <v>145</v>
      </c>
      <c r="C5" s="5" t="n">
        <v>190</v>
      </c>
    </row>
    <row r="6" spans="1:7">
      <c r="A6" s="4" t="s">
        <v>146</v>
      </c>
      <c r="B6" s="5" t="n">
        <v>1400</v>
      </c>
      <c r="E6" s="5" t="n">
        <v>1400</v>
      </c>
    </row>
    <row r="7" spans="1:7">
      <c r="A7" s="4" t="s">
        <v>147</v>
      </c>
      <c r="C7" s="5" t="n">
        <v>316</v>
      </c>
    </row>
    <row r="8" spans="1:7">
      <c r="A8" s="4" t="s">
        <v>148</v>
      </c>
      <c r="B8" s="5" t="n">
        <v>7967</v>
      </c>
      <c r="E8" s="5" t="n">
        <v>7967</v>
      </c>
    </row>
    <row r="9" spans="1:7">
      <c r="A9" s="4" t="s">
        <v>149</v>
      </c>
      <c r="B9" s="5" t="n">
        <v>555</v>
      </c>
      <c r="F9" s="5" t="n">
        <v>555</v>
      </c>
    </row>
    <row r="10" spans="1:7">
      <c r="A10" s="4" t="s">
        <v>121</v>
      </c>
      <c r="B10" s="5" t="n">
        <v>6977</v>
      </c>
      <c r="G10" s="5" t="n">
        <v>6977</v>
      </c>
    </row>
    <row r="11" spans="1:7">
      <c r="A11" s="4" t="s">
        <v>150</v>
      </c>
      <c r="C11" s="5" t="n">
        <v>41530</v>
      </c>
      <c r="D11" s="5" t="n">
        <v>974</v>
      </c>
    </row>
    <row r="12" spans="1:7">
      <c r="A12" s="4" t="s">
        <v>151</v>
      </c>
      <c r="B12" s="5" t="n">
        <v>519626</v>
      </c>
      <c r="C12" s="6" t="n">
        <v>4</v>
      </c>
      <c r="D12" s="6" t="n">
        <v>-39712</v>
      </c>
      <c r="E12" s="5" t="n">
        <v>369634</v>
      </c>
      <c r="F12" s="5" t="n">
        <v>183</v>
      </c>
      <c r="G12" s="5" t="n">
        <v>189517</v>
      </c>
    </row>
    <row r="13" spans="1:7">
      <c r="A13" s="4" t="s">
        <v>152</v>
      </c>
      <c r="C13" s="5" t="n">
        <v>42399</v>
      </c>
      <c r="D13" s="5" t="n">
        <v>974</v>
      </c>
    </row>
    <row r="14" spans="1:7">
      <c r="A14" s="4" t="s">
        <v>153</v>
      </c>
      <c r="B14" s="6" t="n">
        <v>578423</v>
      </c>
      <c r="C14" s="6" t="n">
        <v>4</v>
      </c>
      <c r="D14" s="6" t="n">
        <v>-39712</v>
      </c>
      <c r="E14" s="5" t="n">
        <v>402032</v>
      </c>
      <c r="F14" s="5" t="n">
        <v>720</v>
      </c>
      <c r="G14" s="5" t="n">
        <v>215379</v>
      </c>
    </row>
    <row r="15" spans="1:7">
      <c r="A15" s="3" t="s">
        <v>144</v>
      </c>
    </row>
    <row r="16" spans="1:7">
      <c r="A16" s="4" t="s">
        <v>145</v>
      </c>
      <c r="B16" s="5" t="n">
        <v>36</v>
      </c>
      <c r="C16" s="5" t="n">
        <v>36</v>
      </c>
    </row>
    <row r="17" spans="1:7">
      <c r="A17" s="4" t="s">
        <v>146</v>
      </c>
      <c r="B17" s="6" t="n">
        <v>323</v>
      </c>
      <c r="E17" s="5" t="n">
        <v>323</v>
      </c>
    </row>
    <row r="18" spans="1:7">
      <c r="A18" s="4" t="s">
        <v>147</v>
      </c>
      <c r="C18" s="5" t="n">
        <v>255</v>
      </c>
    </row>
    <row r="19" spans="1:7">
      <c r="A19" s="4" t="s">
        <v>148</v>
      </c>
      <c r="B19" s="5" t="n">
        <v>9263</v>
      </c>
      <c r="E19" s="5" t="n">
        <v>9263</v>
      </c>
    </row>
    <row r="20" spans="1:7">
      <c r="A20" s="4" t="s">
        <v>149</v>
      </c>
      <c r="B20" s="5" t="n">
        <v>-1013</v>
      </c>
      <c r="F20" s="5" t="n">
        <v>-1013</v>
      </c>
    </row>
    <row r="21" spans="1:7">
      <c r="A21" s="4" t="s">
        <v>121</v>
      </c>
      <c r="B21" s="5" t="n">
        <v>15644</v>
      </c>
      <c r="G21" s="5" t="n">
        <v>15644</v>
      </c>
    </row>
    <row r="22" spans="1:7">
      <c r="A22" s="4" t="s">
        <v>154</v>
      </c>
      <c r="C22" s="5" t="n">
        <v>42690</v>
      </c>
      <c r="D22" s="5" t="n">
        <v>974</v>
      </c>
    </row>
    <row r="23" spans="1:7">
      <c r="A23" s="4" t="s">
        <v>155</v>
      </c>
      <c r="B23" s="6" t="n">
        <v>602640</v>
      </c>
      <c r="C23" s="6" t="n">
        <v>4</v>
      </c>
      <c r="D23" s="6" t="n">
        <v>-39712</v>
      </c>
      <c r="E23" s="6" t="n">
        <v>411618</v>
      </c>
      <c r="F23" s="6" t="n">
        <v>-293</v>
      </c>
      <c r="G23" s="6" t="n">
        <v>2310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438</v>
      </c>
    </row>
    <row r="2" spans="1:3">
      <c r="B2" s="2" t="s">
        <v>2</v>
      </c>
      <c r="C2" s="2" t="s">
        <v>60</v>
      </c>
    </row>
    <row r="3" spans="1:3">
      <c r="A3" s="4" t="s">
        <v>576</v>
      </c>
    </row>
    <row r="4" spans="1:3">
      <c r="A4" s="3" t="s">
        <v>560</v>
      </c>
    </row>
    <row r="5" spans="1:3">
      <c r="A5" s="4" t="s">
        <v>561</v>
      </c>
      <c r="B5" s="4" t="s">
        <v>562</v>
      </c>
      <c r="C5" s="4" t="s">
        <v>563</v>
      </c>
    </row>
    <row r="6" spans="1:3">
      <c r="A6" s="4" t="s">
        <v>577</v>
      </c>
    </row>
    <row r="7" spans="1:3">
      <c r="A7" s="3" t="s">
        <v>560</v>
      </c>
    </row>
    <row r="8" spans="1:3">
      <c r="A8" s="4" t="s">
        <v>561</v>
      </c>
      <c r="B8" s="4" t="s">
        <v>565</v>
      </c>
      <c r="C8" s="4" t="s">
        <v>320</v>
      </c>
    </row>
    <row r="9" spans="1:3">
      <c r="A9" s="4" t="s">
        <v>578</v>
      </c>
    </row>
    <row r="10" spans="1:3">
      <c r="A10" s="3" t="s">
        <v>560</v>
      </c>
    </row>
    <row r="11" spans="1:3">
      <c r="A11" s="4" t="s">
        <v>561</v>
      </c>
      <c r="B11" s="4" t="s">
        <v>567</v>
      </c>
    </row>
    <row r="12" spans="1:3">
      <c r="A12" s="4" t="s">
        <v>579</v>
      </c>
    </row>
    <row r="13" spans="1:3">
      <c r="A13" s="3" t="s">
        <v>560</v>
      </c>
    </row>
    <row r="14" spans="1:3">
      <c r="A14" s="4" t="s">
        <v>561</v>
      </c>
      <c r="C14" s="4" t="s">
        <v>5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05</v>
      </c>
    </row>
    <row r="3" spans="1:3">
      <c r="A3" s="4" t="s">
        <v>581</v>
      </c>
    </row>
    <row r="4" spans="1:3">
      <c r="A4" s="3" t="s">
        <v>560</v>
      </c>
    </row>
    <row r="5" spans="1:3">
      <c r="A5" s="4" t="s">
        <v>561</v>
      </c>
      <c r="B5" s="4" t="s">
        <v>582</v>
      </c>
      <c r="C5" s="4" t="s">
        <v>574</v>
      </c>
    </row>
    <row r="6" spans="1:3">
      <c r="A6" s="4" t="s">
        <v>583</v>
      </c>
    </row>
    <row r="7" spans="1:3">
      <c r="A7" s="3" t="s">
        <v>560</v>
      </c>
    </row>
    <row r="8" spans="1:3">
      <c r="A8" s="4" t="s">
        <v>561</v>
      </c>
      <c r="B8" s="4" t="s">
        <v>323</v>
      </c>
      <c r="C8" s="4" t="s">
        <v>5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585</v>
      </c>
      <c r="B1" s="2" t="s">
        <v>1</v>
      </c>
    </row>
    <row r="2" spans="1:2">
      <c r="B2" s="2" t="s">
        <v>105</v>
      </c>
    </row>
    <row r="3" spans="1:2">
      <c r="A3" s="4" t="s">
        <v>586</v>
      </c>
    </row>
    <row r="4" spans="1:2">
      <c r="A4" s="3" t="s">
        <v>560</v>
      </c>
    </row>
    <row r="5" spans="1:2">
      <c r="A5" s="4" t="s">
        <v>561</v>
      </c>
      <c r="B5" s="4" t="s">
        <v>5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87</v>
      </c>
      <c r="B1" s="2" t="s">
        <v>1</v>
      </c>
      <c r="D1" s="2" t="s">
        <v>438</v>
      </c>
    </row>
    <row r="2" spans="1:4">
      <c r="B2" s="2" t="s">
        <v>2</v>
      </c>
      <c r="C2" s="2" t="s">
        <v>105</v>
      </c>
      <c r="D2" s="2" t="s">
        <v>368</v>
      </c>
    </row>
    <row r="3" spans="1:4">
      <c r="A3" s="4" t="s">
        <v>588</v>
      </c>
    </row>
    <row r="4" spans="1:4">
      <c r="A4" s="3" t="s">
        <v>589</v>
      </c>
    </row>
    <row r="5" spans="1:4">
      <c r="A5" s="4" t="s">
        <v>590</v>
      </c>
      <c r="B5" s="6" t="n">
        <v>1300000</v>
      </c>
      <c r="C5" s="6" t="n">
        <v>900000</v>
      </c>
    </row>
    <row r="6" spans="1:4">
      <c r="A6" s="4" t="s">
        <v>591</v>
      </c>
      <c r="D6" s="6" t="n">
        <v>1500000</v>
      </c>
    </row>
    <row r="7" spans="1:4">
      <c r="A7" s="4" t="s">
        <v>592</v>
      </c>
      <c r="B7" s="6" t="n">
        <v>0</v>
      </c>
      <c r="C7" s="5" t="n">
        <v>300000</v>
      </c>
    </row>
    <row r="8" spans="1:4">
      <c r="A8" s="4" t="s">
        <v>593</v>
      </c>
    </row>
    <row r="9" spans="1:4">
      <c r="A9" s="3" t="s">
        <v>589</v>
      </c>
    </row>
    <row r="10" spans="1:4">
      <c r="A10" s="4" t="s">
        <v>590</v>
      </c>
      <c r="C1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5</v>
      </c>
    </row>
    <row r="3" spans="1:3">
      <c r="A3" s="3" t="s">
        <v>157</v>
      </c>
    </row>
    <row r="4" spans="1:3">
      <c r="A4" s="4" t="s">
        <v>134</v>
      </c>
      <c r="B4" s="6" t="n">
        <v>39</v>
      </c>
      <c r="C4" s="6" t="n">
        <v>-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5</v>
      </c>
    </row>
    <row r="3" spans="1:3">
      <c r="A3" s="3" t="s">
        <v>159</v>
      </c>
    </row>
    <row r="4" spans="1:3">
      <c r="A4" s="4" t="s">
        <v>121</v>
      </c>
      <c r="B4" s="6" t="n">
        <v>15644</v>
      </c>
      <c r="C4" s="6" t="n">
        <v>6977</v>
      </c>
    </row>
    <row r="5" spans="1:3">
      <c r="A5" s="3" t="s">
        <v>160</v>
      </c>
    </row>
    <row r="6" spans="1:3">
      <c r="A6" s="4" t="s">
        <v>161</v>
      </c>
      <c r="B6" s="5" t="n">
        <v>2670</v>
      </c>
      <c r="C6" s="5" t="n">
        <v>3243</v>
      </c>
    </row>
    <row r="7" spans="1:3">
      <c r="A7" s="4" t="s">
        <v>162</v>
      </c>
      <c r="B7" s="5" t="n">
        <v>9384</v>
      </c>
      <c r="C7" s="5" t="n">
        <v>8008</v>
      </c>
    </row>
    <row r="8" spans="1:3">
      <c r="A8" s="4" t="s">
        <v>163</v>
      </c>
      <c r="B8" s="5" t="n">
        <v>-387</v>
      </c>
      <c r="C8" s="5" t="n">
        <v>-1449</v>
      </c>
    </row>
    <row r="9" spans="1:3">
      <c r="A9" s="4" t="s">
        <v>164</v>
      </c>
      <c r="B9" s="5" t="n">
        <v>1206</v>
      </c>
      <c r="C9" s="5" t="n">
        <v>1074</v>
      </c>
    </row>
    <row r="10" spans="1:3">
      <c r="A10" s="4" t="s">
        <v>165</v>
      </c>
      <c r="B10" s="5" t="n">
        <v>-247</v>
      </c>
      <c r="C10" s="5" t="n">
        <v>-643</v>
      </c>
    </row>
    <row r="11" spans="1:3">
      <c r="A11" s="3" t="s">
        <v>166</v>
      </c>
    </row>
    <row r="12" spans="1:3">
      <c r="A12" s="4" t="s">
        <v>64</v>
      </c>
      <c r="B12" s="5" t="n">
        <v>1122</v>
      </c>
      <c r="C12" s="5" t="n">
        <v>7440</v>
      </c>
    </row>
    <row r="13" spans="1:3">
      <c r="A13" s="4" t="s">
        <v>65</v>
      </c>
      <c r="B13" s="5" t="n">
        <v>4520</v>
      </c>
      <c r="C13" s="5" t="n">
        <v>-1201</v>
      </c>
    </row>
    <row r="14" spans="1:3">
      <c r="A14" s="4" t="s">
        <v>66</v>
      </c>
      <c r="B14" s="5" t="n">
        <v>-1662</v>
      </c>
      <c r="C14" s="5" t="n">
        <v>805</v>
      </c>
    </row>
    <row r="15" spans="1:3">
      <c r="A15" s="4" t="s">
        <v>72</v>
      </c>
      <c r="B15" s="5" t="n">
        <v>324</v>
      </c>
      <c r="C15" s="5" t="n">
        <v>-96</v>
      </c>
    </row>
    <row r="16" spans="1:3">
      <c r="A16" s="4" t="s">
        <v>75</v>
      </c>
      <c r="B16" s="5" t="n">
        <v>-2828</v>
      </c>
      <c r="C16" s="5" t="n">
        <v>1658</v>
      </c>
    </row>
    <row r="17" spans="1:3">
      <c r="A17" s="4" t="s">
        <v>76</v>
      </c>
      <c r="B17" s="5" t="n">
        <v>-3803</v>
      </c>
      <c r="C17" s="5" t="n">
        <v>4661</v>
      </c>
    </row>
    <row r="18" spans="1:3">
      <c r="A18" s="4" t="s">
        <v>77</v>
      </c>
      <c r="B18" s="5" t="n">
        <v>-2155</v>
      </c>
      <c r="C18" s="5" t="n">
        <v>519</v>
      </c>
    </row>
    <row r="19" spans="1:3">
      <c r="A19" s="4" t="s">
        <v>79</v>
      </c>
      <c r="B19" s="5" t="n">
        <v>0</v>
      </c>
      <c r="C19" s="5" t="n">
        <v>-862</v>
      </c>
    </row>
    <row r="20" spans="1:3">
      <c r="A20" s="4" t="s">
        <v>167</v>
      </c>
      <c r="B20" s="5" t="n">
        <v>-1852</v>
      </c>
      <c r="C20" s="5" t="n">
        <v>-815</v>
      </c>
    </row>
    <row r="21" spans="1:3">
      <c r="A21" s="4" t="s">
        <v>81</v>
      </c>
      <c r="B21" s="5" t="n">
        <v>119</v>
      </c>
      <c r="C21" s="5" t="n">
        <v>9</v>
      </c>
    </row>
    <row r="22" spans="1:3">
      <c r="A22" s="4" t="s">
        <v>168</v>
      </c>
      <c r="B22" s="5" t="n">
        <v>22055</v>
      </c>
      <c r="C22" s="5" t="n">
        <v>29328</v>
      </c>
    </row>
    <row r="23" spans="1:3">
      <c r="A23" s="3" t="s">
        <v>169</v>
      </c>
    </row>
    <row r="24" spans="1:3">
      <c r="A24" s="4" t="s">
        <v>170</v>
      </c>
      <c r="B24" s="5" t="n">
        <v>-2742</v>
      </c>
      <c r="C24" s="5" t="n">
        <v>-2724</v>
      </c>
    </row>
    <row r="25" spans="1:3">
      <c r="A25" s="4" t="s">
        <v>171</v>
      </c>
      <c r="B25" s="5" t="n">
        <v>-81937</v>
      </c>
      <c r="C25" s="5" t="n">
        <v>-105206</v>
      </c>
    </row>
    <row r="26" spans="1:3">
      <c r="A26" s="4" t="s">
        <v>172</v>
      </c>
      <c r="B26" s="5" t="n">
        <v>111701</v>
      </c>
      <c r="C26" s="5" t="n">
        <v>90290</v>
      </c>
    </row>
    <row r="27" spans="1:3">
      <c r="A27" s="4" t="s">
        <v>173</v>
      </c>
      <c r="B27" s="5" t="n">
        <v>-7</v>
      </c>
      <c r="C27" s="5" t="n">
        <v>0</v>
      </c>
    </row>
    <row r="28" spans="1:3">
      <c r="A28" s="4" t="s">
        <v>174</v>
      </c>
      <c r="B28" s="5" t="n">
        <v>27015</v>
      </c>
      <c r="C28" s="5" t="n">
        <v>-17640</v>
      </c>
    </row>
    <row r="29" spans="1:3">
      <c r="A29" s="3" t="s">
        <v>175</v>
      </c>
    </row>
    <row r="30" spans="1:3">
      <c r="A30" s="4" t="s">
        <v>176</v>
      </c>
      <c r="B30" s="5" t="n">
        <v>323</v>
      </c>
      <c r="C30" s="5" t="n">
        <v>1400</v>
      </c>
    </row>
    <row r="31" spans="1:3">
      <c r="A31" s="4" t="s">
        <v>177</v>
      </c>
      <c r="B31" s="5" t="n">
        <v>323</v>
      </c>
      <c r="C31" s="5" t="n">
        <v>1400</v>
      </c>
    </row>
    <row r="32" spans="1:3">
      <c r="A32" s="4" t="s">
        <v>178</v>
      </c>
      <c r="B32" s="5" t="n">
        <v>49393</v>
      </c>
      <c r="C32" s="5" t="n">
        <v>13088</v>
      </c>
    </row>
    <row r="33" spans="1:3">
      <c r="A33" s="4" t="s">
        <v>179</v>
      </c>
      <c r="B33" s="5" t="n">
        <v>36617</v>
      </c>
      <c r="C33" s="5" t="n">
        <v>60444</v>
      </c>
    </row>
    <row r="34" spans="1:3">
      <c r="A34" s="4" t="s">
        <v>180</v>
      </c>
      <c r="B34" s="5" t="n">
        <v>86010</v>
      </c>
      <c r="C34" s="5" t="n">
        <v>73532</v>
      </c>
    </row>
    <row r="35" spans="1:3">
      <c r="A35" s="3" t="s">
        <v>181</v>
      </c>
    </row>
    <row r="36" spans="1:3">
      <c r="A36" s="4" t="s">
        <v>182</v>
      </c>
      <c r="B36" s="5" t="n">
        <v>-545</v>
      </c>
      <c r="C36" s="5" t="n">
        <v>878</v>
      </c>
    </row>
    <row r="37" spans="1:3">
      <c r="A37" s="3" t="s">
        <v>183</v>
      </c>
    </row>
    <row r="38" spans="1:3">
      <c r="A38" s="4" t="s">
        <v>184</v>
      </c>
      <c r="B38" s="5" t="n">
        <v>4846</v>
      </c>
      <c r="C38" s="5" t="n">
        <v>3328</v>
      </c>
    </row>
    <row r="39" spans="1:3">
      <c r="A39" s="4" t="s">
        <v>185</v>
      </c>
      <c r="B39" s="6" t="n">
        <v>787</v>
      </c>
      <c r="C39" s="6" t="n">
        <v>8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08:59Z</dcterms:created>
  <dcterms:modified xmlns:dcterms="http://purl.org/dc/terms/" xmlns:xsi="http://www.w3.org/2001/XMLSchema-instance" xsi:type="dcterms:W3CDTF">2020-05-04T16:08:59Z</dcterms:modified>
</cp:coreProperties>
</file>